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utory Basis Statements of A" sheetId="2" state="visible" r:id="rId2"/>
    <sheet xmlns:r="http://schemas.openxmlformats.org/officeDocument/2006/relationships" name="Statutory Basis Statements of_2" sheetId="3" state="visible" r:id="rId3"/>
    <sheet xmlns:r="http://schemas.openxmlformats.org/officeDocument/2006/relationships" name="Statutory Basis Statements of O" sheetId="4" state="visible" r:id="rId4"/>
    <sheet xmlns:r="http://schemas.openxmlformats.org/officeDocument/2006/relationships" name="Statutory Basis Statements of_3" sheetId="5" state="visible" r:id="rId5"/>
    <sheet xmlns:r="http://schemas.openxmlformats.org/officeDocument/2006/relationships" name="Statutory Basis Statements of C" sheetId="6" state="visible" r:id="rId6"/>
    <sheet xmlns:r="http://schemas.openxmlformats.org/officeDocument/2006/relationships" name="Statements of Cash Flows"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Income Tax" sheetId="12" state="visible" r:id="rId12"/>
    <sheet xmlns:r="http://schemas.openxmlformats.org/officeDocument/2006/relationships" name="Related Party Transactions" sheetId="13" state="visible" r:id="rId13"/>
    <sheet xmlns:r="http://schemas.openxmlformats.org/officeDocument/2006/relationships" name="Reinsurance" sheetId="14" state="visible" r:id="rId14"/>
    <sheet xmlns:r="http://schemas.openxmlformats.org/officeDocument/2006/relationships" name="Annuity Reserves and Deposit-Ty" sheetId="15" state="visible" r:id="rId15"/>
    <sheet xmlns:r="http://schemas.openxmlformats.org/officeDocument/2006/relationships" name="Statutory Financial Data and Di" sheetId="16" state="visible" r:id="rId16"/>
    <sheet xmlns:r="http://schemas.openxmlformats.org/officeDocument/2006/relationships" name="Commitments and Contingencies" sheetId="17" state="visible" r:id="rId17"/>
    <sheet xmlns:r="http://schemas.openxmlformats.org/officeDocument/2006/relationships" name="Unassigned Surplus" sheetId="18" state="visible" r:id="rId18"/>
    <sheet xmlns:r="http://schemas.openxmlformats.org/officeDocument/2006/relationships" name="Separate Accou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stments (Tables)" sheetId="22" state="visible" r:id="rId22"/>
    <sheet xmlns:r="http://schemas.openxmlformats.org/officeDocument/2006/relationships" name="Nature of Business (Tables)" sheetId="23" state="visible" r:id="rId23"/>
    <sheet xmlns:r="http://schemas.openxmlformats.org/officeDocument/2006/relationships" name="Fair Value (Tables)" sheetId="24" state="visible" r:id="rId24"/>
    <sheet xmlns:r="http://schemas.openxmlformats.org/officeDocument/2006/relationships" name="Income Tax (Tables)" sheetId="25" state="visible" r:id="rId25"/>
    <sheet xmlns:r="http://schemas.openxmlformats.org/officeDocument/2006/relationships" name="Related Party Transactions (Tab" sheetId="26" state="visible" r:id="rId26"/>
    <sheet xmlns:r="http://schemas.openxmlformats.org/officeDocument/2006/relationships" name="Reinsurance (Tables)" sheetId="27" state="visible" r:id="rId27"/>
    <sheet xmlns:r="http://schemas.openxmlformats.org/officeDocument/2006/relationships" name="Annuity Reserves and Deposit-_2" sheetId="28" state="visible" r:id="rId28"/>
    <sheet xmlns:r="http://schemas.openxmlformats.org/officeDocument/2006/relationships" name="Unassigned Surplus (Table)" sheetId="29" state="visible" r:id="rId29"/>
    <sheet xmlns:r="http://schemas.openxmlformats.org/officeDocument/2006/relationships" name="Separate Accounts (Table)" sheetId="30" state="visible" r:id="rId30"/>
    <sheet xmlns:r="http://schemas.openxmlformats.org/officeDocument/2006/relationships" name="Nature of Business (Details)" sheetId="31" state="visible" r:id="rId31"/>
    <sheet xmlns:r="http://schemas.openxmlformats.org/officeDocument/2006/relationships" name="Summary of Significant Accoun_3" sheetId="32" state="visible" r:id="rId32"/>
    <sheet xmlns:r="http://schemas.openxmlformats.org/officeDocument/2006/relationships" name="Investments (Details)" sheetId="33" state="visible" r:id="rId33"/>
    <sheet xmlns:r="http://schemas.openxmlformats.org/officeDocument/2006/relationships" name="Investments (Details 1)" sheetId="34" state="visible" r:id="rId34"/>
    <sheet xmlns:r="http://schemas.openxmlformats.org/officeDocument/2006/relationships" name="Investments (Details 2)" sheetId="35" state="visible" r:id="rId35"/>
    <sheet xmlns:r="http://schemas.openxmlformats.org/officeDocument/2006/relationships" name="Investments (Details 3)" sheetId="36" state="visible" r:id="rId36"/>
    <sheet xmlns:r="http://schemas.openxmlformats.org/officeDocument/2006/relationships" name="Investments (Details 4)" sheetId="37" state="visible" r:id="rId37"/>
    <sheet xmlns:r="http://schemas.openxmlformats.org/officeDocument/2006/relationships" name="Investments (Details 5)" sheetId="38" state="visible" r:id="rId38"/>
    <sheet xmlns:r="http://schemas.openxmlformats.org/officeDocument/2006/relationships" name="Investments (Details Narrative)" sheetId="39" state="visible" r:id="rId39"/>
    <sheet xmlns:r="http://schemas.openxmlformats.org/officeDocument/2006/relationships" name="Fair Value (Details)" sheetId="40" state="visible" r:id="rId40"/>
    <sheet xmlns:r="http://schemas.openxmlformats.org/officeDocument/2006/relationships" name="Fair Value (Details 1)" sheetId="41" state="visible" r:id="rId41"/>
    <sheet xmlns:r="http://schemas.openxmlformats.org/officeDocument/2006/relationships" name="Income Tax (Details)" sheetId="42" state="visible" r:id="rId42"/>
    <sheet xmlns:r="http://schemas.openxmlformats.org/officeDocument/2006/relationships" name="Income Tax (Details 1)" sheetId="43" state="visible" r:id="rId43"/>
    <sheet xmlns:r="http://schemas.openxmlformats.org/officeDocument/2006/relationships" name="Income Tax (Details 2)" sheetId="44" state="visible" r:id="rId44"/>
    <sheet xmlns:r="http://schemas.openxmlformats.org/officeDocument/2006/relationships" name="Income Tax (Details 3)" sheetId="45" state="visible" r:id="rId45"/>
    <sheet xmlns:r="http://schemas.openxmlformats.org/officeDocument/2006/relationships" name="Income Tax (Details 4)" sheetId="46" state="visible" r:id="rId46"/>
    <sheet xmlns:r="http://schemas.openxmlformats.org/officeDocument/2006/relationships" name="Income Tax (Details 5)" sheetId="47" state="visible" r:id="rId47"/>
    <sheet xmlns:r="http://schemas.openxmlformats.org/officeDocument/2006/relationships" name="Income Tax (Details 6)" sheetId="48" state="visible" r:id="rId48"/>
    <sheet xmlns:r="http://schemas.openxmlformats.org/officeDocument/2006/relationships" name="Income Tax (Details Narrative)" sheetId="49" state="visible" r:id="rId49"/>
    <sheet xmlns:r="http://schemas.openxmlformats.org/officeDocument/2006/relationships" name="Related Party Transactions (Det" sheetId="50" state="visible" r:id="rId50"/>
    <sheet xmlns:r="http://schemas.openxmlformats.org/officeDocument/2006/relationships" name="Related Party Transactions (D_2" sheetId="51" state="visible" r:id="rId51"/>
    <sheet xmlns:r="http://schemas.openxmlformats.org/officeDocument/2006/relationships" name="Related Party Transactions (D_3" sheetId="52" state="visible" r:id="rId52"/>
    <sheet xmlns:r="http://schemas.openxmlformats.org/officeDocument/2006/relationships" name="Reinsurance (Details)" sheetId="53" state="visible" r:id="rId53"/>
    <sheet xmlns:r="http://schemas.openxmlformats.org/officeDocument/2006/relationships" name="Reinsurance (Details Narrative)" sheetId="54" state="visible" r:id="rId54"/>
    <sheet xmlns:r="http://schemas.openxmlformats.org/officeDocument/2006/relationships" name="Annuity Reserves and Deposit-_3" sheetId="55" state="visible" r:id="rId55"/>
    <sheet xmlns:r="http://schemas.openxmlformats.org/officeDocument/2006/relationships" name="Annuity Reserves and Deposit-_4" sheetId="56" state="visible" r:id="rId56"/>
    <sheet xmlns:r="http://schemas.openxmlformats.org/officeDocument/2006/relationships" name="Statutory Financial Data and _2" sheetId="57" state="visible" r:id="rId57"/>
    <sheet xmlns:r="http://schemas.openxmlformats.org/officeDocument/2006/relationships" name="Commitments and Contingencies (" sheetId="58" state="visible" r:id="rId58"/>
    <sheet xmlns:r="http://schemas.openxmlformats.org/officeDocument/2006/relationships" name="Unassigned Surplus (Details)" sheetId="59" state="visible" r:id="rId59"/>
    <sheet xmlns:r="http://schemas.openxmlformats.org/officeDocument/2006/relationships" name="Separate Accounts (Details)" sheetId="60" state="visible" r:id="rId60"/>
    <sheet xmlns:r="http://schemas.openxmlformats.org/officeDocument/2006/relationships" name="Separate Accounts (Details 1)" sheetId="61" state="visible" r:id="rId61"/>
    <sheet xmlns:r="http://schemas.openxmlformats.org/officeDocument/2006/relationships" name="Separate Accounts (Details 2)" sheetId="62" state="visible" r:id="rId6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5" customWidth="1" min="1" max="1"/>
    <col width="80" customWidth="1" min="2" max="2"/>
  </cols>
  <sheetData>
    <row r="1">
      <c r="A1" s="1" t="inlineStr">
        <is>
          <t>Cover</t>
        </is>
      </c>
      <c r="B1" s="2" t="inlineStr">
        <is>
          <t>12 Months Ended</t>
        </is>
      </c>
    </row>
    <row r="2">
      <c r="B2" s="2" t="inlineStr">
        <is>
          <t>Dec. 31, 2020</t>
        </is>
      </c>
    </row>
    <row r="3">
      <c r="A3" s="3" t="inlineStr">
        <is>
          <t>Cover [Abstract]</t>
        </is>
      </c>
    </row>
    <row r="4">
      <c r="A4" s="4" t="inlineStr">
        <is>
          <t>Entity Registrant Name</t>
        </is>
      </c>
      <c r="B4" s="4" t="inlineStr">
        <is>
          <t>MEMBERS Life Insurance Co</t>
        </is>
      </c>
    </row>
    <row r="5">
      <c r="A5" s="4" t="inlineStr">
        <is>
          <t>Entity Central Index Key</t>
        </is>
      </c>
      <c r="B5" s="4" t="inlineStr">
        <is>
          <t>0001562577</t>
        </is>
      </c>
    </row>
    <row r="6">
      <c r="A6" s="4" t="inlineStr">
        <is>
          <t>Document Type</t>
        </is>
      </c>
      <c r="B6" s="4" t="inlineStr">
        <is>
          <t>S-1/A</t>
        </is>
      </c>
    </row>
    <row r="7">
      <c r="A7" s="4" t="inlineStr">
        <is>
          <t>Entity Filer Category</t>
        </is>
      </c>
      <c r="B7" s="4" t="inlineStr">
        <is>
          <t>Non-accelerated Filer</t>
        </is>
      </c>
    </row>
    <row r="8">
      <c r="A8" s="4" t="inlineStr">
        <is>
          <t>Entity Small Business</t>
        </is>
      </c>
      <c r="B8" s="4" t="inlineStr">
        <is>
          <t>false</t>
        </is>
      </c>
    </row>
    <row r="9">
      <c r="A9" s="4" t="inlineStr">
        <is>
          <t>Emerging Growth Company</t>
        </is>
      </c>
      <c r="B9" s="4" t="inlineStr">
        <is>
          <t>false</t>
        </is>
      </c>
    </row>
    <row r="10">
      <c r="A10" s="4" t="inlineStr">
        <is>
          <t>Amendment Flag</t>
        </is>
      </c>
      <c r="B10" s="4" t="inlineStr">
        <is>
          <t>true</t>
        </is>
      </c>
    </row>
    <row r="11">
      <c r="A11" s="4" t="inlineStr">
        <is>
          <t>Amendment Description</t>
        </is>
      </c>
      <c r="B11" s="4" t="inlineStr">
        <is>
          <t>Calculation of Registration Fee      Title of each  class of securities  to be registered Amount to be  registered Proposed  maximum offering  price  per unit  Proposed   maximum  aggregate offering  price Amount of  registration fee          Single Premium Deferred Index Annuity Contract * *   $2 billion $218,200**               *       The maximum aggregate offering price is estimated solely for the purposes of determining the registration fee. The amount to be registered and the proposed maximum offering price per unit are not applicable since these securities are not issued in predetermined amounts or units.           **      Pursuant to Rule 415(a)(6) under the Securities Act, the securities registered pursuant to this Registration Statement include unsold securities previously registered for sale pursuant to Registrant’s Registration Statement on Form S-1 (File No. 333-228894), which was filed on December 19, 2018 as updated by a pre-effective amendment on August 7, 2019 which was declared effective on August 16, 2019 (“Registration Statement No. 1”). Registration Statement No. 1 registered securities of the Registrant with a maximum aggregate offering price of $750,000,000 of which approximately $238,321,067 of such securities registered on Registration Statement No. 1 remain unsold. The unsold securities from Registration Statement No. 1 (and associated filing fees paid) are being carried forward to this Registration Statement. Pursuant to Rule 415 (a)(6), the offering of unsold securities under the prior Registration Statements will be deemed terminated as of the date of effectiveness of this Registration State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Note
3: Investments Bonds
and Notes The
statement value, which generally represents amortized cost, gross unrealized gains and losses and fair value of investments in
bonds and notes at December 31, 2020 are as follows:
Gross Gross
Statement Unrealized Unrealized
Value Gains Losses Fair
Value
U.S. government
and agencies $ 8,734 $ 1,916 $ - $ 10,650
Industrial and miscellaneous 16,926 1,170 (1 ) 18,095
Commercial mortgage-backed
securities 1,977 3 - 1,980
Residential mortgage-backed
securities 1,674 60 - 1,734
Non-mortgage
asset-backed securities 998 - (8 ) 990
Total
bonds and notes $ 30,309 $ 3,149 $ (9 ) $ 33,449 The
statement value, which generally represents amortized cost, gross unrealized gains and losses, and fair value of investments in
bonds and notes at December 31, 2019 are as follows:
Gross Gross
Statement Unrealized Unrealized
December
31, 2019 Value Gains Losses Fair
Value
U.S. government
and agencies $ 8,739 $ 454 $ - $ 9,193
Industrial and miscellaneous 20,455 861 - 21,316
Residential mortgage-backed
securities 3,217 18 - 3,235
Non-mortgage
asset-backed securities 2,001 - - 2,001
Total
bonds and notes $ 34,412 $ 1,333 $ - $ 35,745 The
statement value and fair value of bonds and notes at December 31, 2020, by contractual maturity, are shown below. Expected maturities
may differ from contractual maturities because certain borrowers have the right to call or prepay obligations with or without
call or prepayment penalties. Because of the potential for prepayment on residential mortgage-backed, commercial mortgage-backed
and non-mortgage asset-backed securities, such securities have not been displayed in the table below by contractual maturity.
Statement
Value Fair
Value
Due in
one year or less $ 2,004 $ 2,022
Due after one year
through five years 7,964 8,709
Due after five years
through ten years 6,958 7,364
Due after ten years 8,734 10,650
Residential mortgage-backed
securities 1,674 1,734
Commercial mortgage-backed
securities 1,977 1,980
Non-mortgage
asset-backed securities 998 990
Total
bonds and notes $ 30,309 $ 33,449 Cash
and Cash Equivalents The
details of cash and cash equivalents as of December 31, are as follows:
2020 2019
Cash equivalents $ 24,336 $ 28,122
Cash 2,074 915
Total
cash and cash equivalents $ 26,410 $ 29,037 Net
Investment Income Sources
of net investment income for the years ended December 31 are summarized as follows:
2020 2019 2018
Bonds and
notes $ 954 $ 971 $ 364
Cash
and cash equivalents 116 709 452
Gross investment income 1,070 1,680 816
Less
investment expenses 53 54 58
Net
investment income $ 1,017 $ 1,626 $ 758 Investment
expenses include interest, salaries, brokerage fees and securities’ custodial fees. Due
and accrued investment income over 90 days past due is excluded from the statutory basis statements of admitted assets, liabilities,
and capital and surplus as a nonadmitted asset. There was no accrued investment income excluded at December 31, 2020 or 2019 on
this basis. Net
Realized Capital (Losses) Net
realized capital (losses) for the years ended December 31 are summarized as follows:
2020 2019 2018
Gross gains
from sales of bonds and notes $ 1 $ 17 $ 17
Other (142 ) -
Realized capital gains
(losses) before taxes and transfer to IMR (141 ) 17 17
Tax on realized capital
gains (losses) (100 ) (24 ) (155 )
Transfer
to interest maintenance reserve - (13 ) (13 )
Net
realized capital (losses) $ (241 ) $ (20 ) $ (151 ) Proceeds
from the sale of bonds and notes were $2,002, $338, and $651 in 2020, 2019 and 2018, respectively. Other-Than-Temporary
Investment Impairments Investment
securities are reviewed for OTTI on an ongoing basis. The Company creates a watchlist of securities based largely on the fair
value of an investment security relative to its amortized cost. When the fair value drops below the Company’s amortized
cost, the Company monitors the security for OTTI. The determination of OTTI requires significant judgment on the part of the Company
and depends on several factors, including, but not limited to:
● The
existence of any plans to sell the investment security.
● The
extent to which fair value is less than statement value.
● The
underlying reason for the decline in fair value (credit concerns, interest rates, etc.).
● The
financial condition and near-term prospects of the issuer/borrower, including the ability to meet contractual obligations,
relevant industry trends and conditions and cash flow analysis.
● For
mortgage-backed and structured securities, the Company’s intent and ability to retain its investment for a period of
time sufficient to allow for an anticipated recovery in fair value.
● The
Company’s ability to recover all amounts due according to the contractual terms of the agreements.
● The
Company’s collateral position, in the case of bankruptcy or restructuring. A
bond and note is considered to be other-than-temporarily impaired when the fair value is less than the amortized cost basis and
its value is not expected to recover through the Company’s holding period. When this occurs, the Company records a realized
capital loss equal to the difference between the amortized cost and fair value. The fair value of the other-than-temporarily impaired
security becomes its new cost basis. If the bond is a loan-backed or structured security, it is considered to be other-than-temporarily
impaired when the amortized cost exceeds the present value of cash flows expected to be collected and its value is not expected
to recover through the Company’s holding period. The amount of the other-than-temporary impairment recognized in net income
as a realized loss equals the difference between the investment’s amortized cost basis and its expected cash flows. In determining
whether an unrealized loss is expected to be other-than-temporary, the Company considers, among other factors, any plans to sell
the security, the severity of impairment, financial position of the issuer, recent events affecting the issuer’s business
and industry sector, credit ratings, and the intent and ability of the Company to hold the investment until the fair value has
recovered above its cost basis. Management
believes it has made an appropriate provision for other-than-temporarily impaired securities owned at December 31, 2020 and 2019.
As a result of the subjective nature of these estimates, however, additional provisions may subsequently be determined to be necessary,
as new facts emerge and a greater understanding of economic trends develop. Additional OTTI will be recorded as appropriate and
as determined by the Company’s regular monitoring procedures of additional facts. In light of the variables involved, such
additional OTTI could be significant. The
Company did not recognize any OTTI on mortgage-backed and structured securities during 2020, 2019 and 2018 caused by an intent
to sell or lack of intent and ability to hold until recovery of the amortized cost basis. Net
Unrealized Capital (Losses) Information
regarding the Company’s bonds and notes with unrealized losses at December 31, 2020 is presented below, segregated between
those that have been in a continuous unrealized loss position for less than twelve months and those that have been in a continuous
unrealized loss position for twelve or more months.
Months
in Unrealized Loss Position
Less
Than Twelve Total
Twelve
Months Months
or Greater December
31, 2020
Fair
Value Unrealized
Loss Fair
Value Unrealized
Loss Fair
Value Unrealized
Loss
Industrial
and miscellaneous $ 1,004 $ (1 ) $ - $ - $ 1,004 $ (1 )
Non-mortgage
asset-backed 990 (8 ) - - 990 (8 )
Total
bonds and notes $ 1,994 $ (9 ) $ - $ - $ 1,994 $ (9 ) At
December 31, 2020, the Company owned two securities with a fair value of $1,994 in an unrealized loss position. The Company owned
one industrial and miscellaneous security with an unrealized loss of $1, and one non-mortgage asset-backed security with an unrealized
loss of $8. The total fair value of securities with unrealized losses at December 31, 2020 and which are rated “investment
grade” based on having an NAIC rating of 1 or 2 is $1,994 or 100% of the total fair value of all securities with unrealized
losses at December 31, 2020. The
Company had no securities in an unrealized loss position at December 31, 2019. Assets
Designated/Securities on Deposit Iowa
law requires that assets equal to a life insurer’s legal reserve must be designated for the Insurance Department for the
protection of all policyholders. The legal reserve is equal to the net present value of all outstanding policies and contracts
involving life contingencies. At December 31, 2020 and 2019, bonds and notes and cash with a statement value of $28,240 and $32,342,
respectively, were accordingly designated for Iowa. Additionally, the Company designates assets for other regulatory jurisdictions
who require cash and securities be deposited for the benefit of policyholders. Pursuant to these requirements, bonds and notes
with a statement value of $2,119 and $2,120 were on deposit with other regulatory jurisdictions as of December 31, 2020 and 2019,
respectively. Investment
Credit Risk The
Company maintains a diversified investment portfolio including issuer, sector and geographic stratification, where applicable,
and has established certain exposure limits, diversification standards, and review procedures to mitigate credit ri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Note
4: Fair Value The
Company uses fair value measurements to record fair value of certain assets and liabilities and to estimate fair value of financial
instruments not recorded at fair value but required to be disclosed at fair value. Certain financial instruments, such as insurance
policy liabilities other than deposit-type contracts, are excluded from the fair value disclosure requirements. The Company uses
fair value measurements obtained using observable inputs or internally determined estimates to estimate fair value. Valuation
Hierarchy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of assets and liabilities into
three broad levels. The Company has categorized its financial instruments, based on the degree of subjectivity inherent in the
valuation technique, as follows:
● Level 1: Inputs
are directly observable and represent quoted prices for identical assets or liabilities in active markets the Company has
the ability to access at the measurement date.
● Level 2: All significant
inputs are observable, either directly or indirectly, other than quoted prices included in Level 1, for the asset or liability.
This includes: (i) quoted prices for similar instruments in active markets, (ii) quoted prices for identical or similar instruments
in markets that are not active, (iii) inputs other than quoted prices that are observable for the instruments and (iv) inputs
that are derived principally from or corroborated by observable market data by correlation or other means.
● Level 3: One or
more significant inputs are unobservable and reflect the Company’s estimates of the assumptions that market participants
would use in pricing the asset or liability, including assumptions about risk. For
purposes of determining the fair value of the Company’s assets and liabilities, observable inputs are those inputs used
by market participants in valuing financial instruments, which are developed based on market data obtained from independent sources.
In the absence of sufficient observable inputs, unobservable inputs, reflecting the Company’s estimates of the assumptions
market participants would use in valuing financial assets and liabilities, are developed based on the best information available
in the circumstances. The Company uses prices and inputs that are current as of the measurement date. In some instances, valuation
inputs used to measure fair value fall into different levels of the fair value hierarchy. The category level in the fair value
hierarchy is determined based on the lowest level input that is significant to the fair value measurement in its entirety. The
hierarchy requires the use of market observable information when available for measuring fair value. The availability of observable
inputs varies by investment. In situations where the fair value is based on inputs that are unobservable in the market or on inputs
from inactive markets, the determination of fair value requires more judgment and is subject to the risk of variability. The degree
of judgment exercised by the Company in determining fair value is typically greatest for investments categorized in Level 3. Transfers
in and out of level categorizations are reported as having occurred at the end of the quarter in which the transfer occurred.
Therefore, for all transfers into Level 3, all realized gains and losses and all changes in unrealized gains and losses in the
fourth quarter are not reflected in the Level 3 rollforward table. Valuation
Process The
Company is responsible for the determination of fair value and the supporting assumptions and methodologies. The Company gains
assurance on the overall reasonableness and consistent application of valuation methodologies and inputs and compliance with accounting
standards through the execution of various processes and controls designed to provide assurance that assets and liabilities are
appropriately valued. The
Company has policies and guidelines that require the establishment of valuation methodologies and consistent application of such
methodologies. These policies and guidelines govern the use of inputs and price source hierarchies and provide controls around
the valuation processes. These controls include appropriate review and analysis of prices against market activity or indicators
of reasonableness, approval of price source changes, price overrides, methodology changes and classification of fair value hierarchy
levels. The valuation policies and guidelines are reviewed and updated as appropriate. For
fair values received from third parties or internally estimated, the Company’s processes are designed to provide assurance
that the valuation methodologies and inputs are appropriate and consistently applied, the assumptions are reasonable and consistent
with the objective of determining fair value, and the fair values are appropriately recorded. The Company performs procedures
to understand and assess the methodologies, process and controls of valuation service providers. In addition, the Company may
validate the reasonableness of fair values by comparing information obtained from valuation service providers or brokers to other
third-party valuation sources for selected securities. When using internal valuation models, these models are developed by the
Company’s investment group using established methodologies. The models, including key assumptions, are reviewed with various
investment sector professionals, accounting, operations, compliance, and risk management professionals. In addition, when fair
value estimates involve a high degree of subjectivity, the Company validates them through reviews by members of management who
have relevant expertise and who are independent of those charged with executing investment transactions. Transfers
Between Levels There
were no transfers between levels during the years ended December 31, 2020 and 2019. Determination
of Fair Values The
following table summarizes the Company’s assets and liabilities that are measured at fair value as of December 31, 2020.
Assets,
at Fair Value Level
1 Level
2 Level
3 Total
Cash
equivalents $ 24,336 $ - $ - $ 24,336
Separate
account assets - 230,314 - 230,314
Total
assets at fair value $ 24,336 $ 230,314 $ - $ 254,650
Liabilities,
at Fair Value Level
1 Level
2 Level
3 Total
Separate
account liabilities $ - $ 230,314 $ - $ 230,314
Total
liabilities at fair value $ - $ 230,314 $ - $ 230,314 The
following table summarizes the Company’s assets and liabilities that are measured at fair value as of December 31, 2019.
Assets,
at Fair Value Level
1 Level
2 Level
3 Total
Cash
equivalents $ 28,122 $ - $ - $ 28,122
Separate
account assets - 169,654 - 169,654
Total
assets at fair value $ 28,122 $ 169,654 $ - $ 197,776
Liabilities,
at Fair Value Level
1 Level
2 Level
3 Total
Separate
account liabilities $ - $ 169,654 $ - $ 169,654
Total
liabilities at fair value $ - $ 169,654 $ - $ 169,654 Fair
Value Measurement of Financial Instruments Accounting
standards require disclosure of fair value information about certain on and off-balance sheet financial instruments for which
it is practicable to estimate that value. The
following table summarizes the carrying amounts and fair values of the Company’s financial instruments for which it is practicable
to estimate fair value by fair value measurement level at December 31, 2020:
Carrying
Amount Fair
Value Level
1 Level
2 Level
3
Financial instruments
recorded as assets:
Bonds
and notes $ 30,309 $ 33,449 $ - $ 32,459 $ 990
Cash
equivalents¹ 24,336 24,336 24,336 - -
Separate
account assets 230,314 230,314 - 230,314 -
Financial instruments
recorded as liabilities:
Separate
account liabilities 230,314 230,314 - 230,314 -
1 Excludes cash of
$2,074 that is not subject to fair value accounting. The
following table summarizes the carrying amounts and fair values of the Company’s financial instruments for which it is practical
to estimate by fair value measurement level at December 31, 2019:
Carrying
Amount Fair
Value Level
1 Level
2 Level
3
Financial instruments recorded as
assets:
Bonds
and notes $ 34,412 $ 35,745 $ - $ 35,745 $ -
Cash equivalents 1 28,122 28,122 28,122 - -
Separate
account assets 169,654 169,654 - 169,654 -
Financial instruments
recorded as liabilities:
Separate
account liabilities 169,654 169,654 - 169,654 -
1 Excludes cash of
$915 that is not subject to fair value accounting. The
carrying amount for cash approximates fair value due to the short-term nature and has been excluded from the fair value tables
above. The
following methods and assumptions were used by the Company in estimating its fair value disclosures for financial instruments
by fair value hierarchy level: Level
1 Measurements Cash
equivalents: Level
2 Measurements Bonds
and notes: Separate
account assets and liabilities: Level
3 Measurements Bonds
and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5: Income Tax The
Company is included in the consolidated federal income tax return of CMHC along with the following affiliates, which are also
subsidiaries of CMHC: CMFG Life, CUMIS Mortgage Reinsurance Company, CUMIS Insurance Society, Inc., CUMIS Specialty Insurance
Company, Inc., CUMIS Vermont, Inc., CUNA Mutual Investment Corporation, CUNA Mutual Insurance Agency, Inc., CUNA Brokerage Services,
Inc., International Commons, Inc., MEMBERS Capital Advisors, Inc., CPI Qualified Plan Consultants, Inc., TruStage Financial Group,
Inc., CUNA Mutual Global Holdings, Inc., CuneXus Solutions, Inc. and ForeverCar Holdings, Inc. The
Company has entered into a tax sharing agreement with CMHC and its subsidiaries. The agreement provides for the allocation of
tax expense based on each subsidiary’s contribution to the consolidated federal income tax liability. Pursuant to the agreement,
subsidiaries that have incurred losses are reimbursed regardless of the utilization of the loss in the current year. Current
income tax expense (benefit) consists of the following for the years ended December 31:
2020 2019 2018
Federal
income tax expense (benefit) on operations $ 256 $ (59 ) $ (74 )
Federal
income tax expense on realized capital gains (losses) 100 23 154
Federal
income tax expense (benefit) $ 356 $ (36 ) $ 80 The 2020 change in net deferred income
tax is comprised of the following:
December
31, December
31,
2020 2019 Change
Adjusted gross deferred tax assets $ 1,108 $ 1,010 $ 98
Total deferred tax liabilities (197 ) (340 ) 143
Net deferred tax asset (excluding nonadmitted) $ 911 $ 670 $ 241
Tax effect of unrealized capital gains and losses, unrealized foreign exchange capital gains and losses, and changes as a result of other surplus adjustments -
Change in net deferred income tax $ 241 The 2019 change in net deferred income
tax is comprised of the following:
December
31, December
31,
2019 2018 Change
Adjusted gross deferred tax assets $ 1,010 $ 828 $ 182
Total deferred tax liabilities (340 ) (367 ) 27
Net deferred tax asset (excluding nonadmitted) $ 670 $ 461 $ 209
Tax effect of unrealized capital gains and losses, unrealized foreign exchange capital gains and losses, and changes as a -
Change in net deferred income tax $ 209 The 2018 change in net deferred income
tax is comprised of the following:
December
31, December
31,
2018 2017 Change
Adjusted gross deferred tax assets $ 828 $ 596 $ 232
Total deferred tax liabilities (367 ) (498 ) 131
Net deferred tax asset (excluding nonadmitted) $ 461 $ 98 363
Tax effect of unrealized capital gains and losses, unrealized foreign exchange capital gains and losses, and changes as a result of other surplus adjustments 24
Change in net deferred income tax $ 387 Reconciliation
to U.S. Tax Rate The
total statutory provision for income taxes for the years ended December 31 differs from the amount computed by applying the U.
S. federal corporate income tax rate of 21% to income before federal income taxes plus gross realized capital gains (losses) due
to the items listed in the following reconciliation:
2020 2019 2018
Tax expense
computed at federal corporate rate $ 116 $ 258 $ 108
Foreign tax credit (32 ) (40 ) -
Income tax (benefit)
related to prior years (82 ) (159 ) (240 )
Nonadmitted assets 161 (247 ) (134 )
Interest maintenance
reserve amortization 26 29 33
Dividends received
deductions (76 ) (87 ) (59 )
Other 3 2 (15 )
Total
statutory income taxes $ 116 $ (244 ) $ (307 )
Federal income tax
expense (benefit) $ 356 $ (36 ) $ 80
Change
in net deferred income tax (240 ) (208 ) (387 )
Total
statutory income taxes $ 116 $ (244 ) $ (307 ) Deferred
Income Taxes The
components of the net deferred tax asset at December 31 are as follows:
December
31, 2020 December
31, 2019 Change
Ordinary Capital Total Ordinary Capital Total Ordinary Capital Total
Gross deferred tax assets $ 1,108 $ - $ 1,108 $ 1,010 $ - $ 1,010 $ 98 $ - $ 98
Statutory
valuation allowance adjustment - - - - - - - - -
Adjusted gross deferred
tax assets 1,108 - 1,108 1,010 - 1,010 98 - 98
Deferred
tax assets nonadmitted (656 ) - (656 ) - - - (656 ) - (656 )
Admitted deferred tax
assets 452 - 452 1,010 - 1,010 (558 ) - (558 )
Deferred
tax liabilities - (197 ) (197 ) - (340 ) (340 ) - 143 143
Net
admitted deferred tax assets $ 452 $ (197 ) $ 255 $ 1,010 $ (340 ) $ 670 $ (558 ) $ 143 $ (415 ) The
nonadmitted deferred tax asset increased $656 in 2020 and did not change in 2019. There are no known deferred tax
liabilities not recognized. Gross deferred tax assets are reduced by a statutory valuation allowance adjustment if it is more
likely than not that some portion or all of the deferred tax asset will not be realized. Based on the Company’s
assessment, no valuation allowance was required as of December 31, 2020 and 2019. The
tax effects of temporary differences that give rise to the significant portions of the deferred tax assets and liabilities at
December 31 are as follows:
2020 2019 Change
Ordinary deferred tax
assets:
Life
reserves method change $ 4 $ 7 $ (3 )
Investments 6 - 6
Deferred
acquisition costs 807 479 328
Miscellaneous
nonadmitted assets 223 384 (161 )
Other
- accrued general expense 68 140 (72 )
Subtotal
ordinary deferred tax assets 1,108 1,010 98
Nonadmitted
ordinary deferred tax assets (656 ) - (656 )
Admitted
ordinary deferred tax assets 452 1,010 (558 )
Admitted
deferred tax assets 452 1,010 (558 )
Capital deferred tax
liabilities:
Investments (197 ) (340 ) 143
Subtotal
capital deferred tax liabilities (197 ) (340 ) 143
Total
deferred tax liabilities (197 ) (340 ) 143
Net
admitted deferred tax asset $ 255 $ 670 $ (415 ) Deferred
Tax Asset Admission Calculation The
components of the deferred tax asset admission calculation at December 31 are as follows:
December
31, 2020 December
31, 2019 Change
Ordinary Capital Total Ordinary Capital Total Ordinary Capital Total
(a)
Federal income taxes paid in prior years recoverable through loss carrybacks $ - $ - $ - $ - $ - $ - $ - $ - $ -
(b)
Adjusted gross deferred tax assets expected to be realized after application of the threshold limitation; the lesser of (i)
or (ii): 255 - 255 680 - 680 (425 ) - (425 )
(i)
Adjusted gross deferred tax assets expected to be realized following the balance sheet date 255 - 255 680 - 680 (425 ) - (425 )
(ii)
Adjusted gross deferred tax assets allowed per limitation threshold - - 6,067 - - 5,898 - - 169
(c)
Adjusted gross deferred tax assets offset by gross deferred tax liabilities 197 - 197 330 - 330 (133 ) - (133 )
Admitted
deferred tax assets $ 452 $ - $ 452 $ 1,010 $ - $ 1,010 $ (558 ) $ - $ (558 )
The
amounts calculated in (b)(i) and (b)(ii) in the table above are based on the following information:
2020 2019
Ratio
percentage used to determine recovery period and
threshold
limitation amount (RBC reporting entity) 10514 % 10916 %
Recovery
period used in (b)(i) 3 years 3 years
Percentage
of adjusted capital and surplus used in (b)(ii) 15 % 15 %
Amount
of adjusted capital and surplus used in (b)(ii) $ 40,444 $ 39,319 No
tax planning strategies were used in the calculation of adjusted gross deferred tax assets or net admitted adjusted gross deferred
tax assets during 2020 and 2019. Other
Tax Items As
of December 31, 2020, the Company did not have any federal capital loss, operating loss, or credit carryforwards. The
Company has no taxes incurred in 2020, 2019, and 2018 that are available for recoupment in the event of future capital losses. The
Company did not have any protective tax deposits under Section 6603 of the Internal Revenue Code. The
Company did not have any tax contingencies as of December 31, 2020 and 2019 and has no tax loss contingencies for which it is
reasonably possible that the total liability will significantly increase within twelve months of the reporting date. The
Company recognizes interest and penalties accrued related to tax contingencies in income tax expense in the statutory basis statements
of operations. During the years ended December 31, 2020, 2019 and 2018, the Company did not recognize any addition or reduction
in interest and penalties. The Company had accrued $2 and $2 for the payment of interest and penalties at December 31, 2020 and
2019, respectively. The
Company is included in a consolidated U.S. federal income tax return filed by CMHC. The Company also files income tax returns
in various states. The Company is subject to tax audits. These audits may result in additional tax liabilities. For the major
jurisdictions where it operates, the Company is generally no longer subject to income tax examination by tax authorities for the
years ended before 2014. Income tax liabilities have settled with the U.S. federal taxing authority (“IRS”)
for tax year 2015, and the statute of limitations is closed. Amended refund claims filed for tax years 2010 and 2012 are
currently under examination as part of the Joint Committee on Taxation approval proc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Related Party Transactions In
the normal course of business, the Company has various lending and other transactions with related entities. In certain circumstances,
expenses are shared between the companies. Expenses incurred that are specifically identifiable with a particular company are
borne by that company; other expenses are allocated among the companies on the basis of time and usage studies. Amounts due from
intercompany activity are generally settled monthly. The Company reimbursed CMFG Life $47,364, $38,579 and $30,131 in 2020, 2019,
and 2018, respectively. Significant
amounts due to/from affiliates are shown in the following table:
2020 2019
Due to the Company:
CMFG
Life $ 218 $ -
Other 5 8
Total $ 223 $ 8
Due from the Company:
CUNA
Brokerage Services, Inc. $ 3,513 $ 3,383
CMFG
Life 14,680 5,093
Other 136 150
Total $ 18,329 $ 8,626 MEMBERS
Capital Advisors, Inc., (“MCA”) which is 100% owned by CMIC, manages substantially all of the Company’s invested
assets in accordance with policies, directives, and guidelines established by the Company’s upstream parent, CMFG Life.
The Company recorded MCA investment management fees totaling $54, $54 and $58 in 2020, 2019, and 2018, respectively, which are
included in net investment income on the statutory basis statements of operations. Significant
capital contributions from affiliates are shown in the following table:
2020 2019 2018
Capital contribution
to MLIC from:
CMIC $ - $ - $ 20,653
Total $ - $ - $ 20,653 The
Company utilizes CBSI, which is 100% owned by CMIC, to distribute its annuity products and recorded commission expense for this
service of $36,884, $34,180 and $29,996 in 2020, 2019, and 2018, respectively, which is included in insurance taxes, licenses,
fees and commissions. Commissions paid to non-affiliates totaled $18,715, $12,994 and $8,136 in 2020, 2019, and 2018, respectively,
which are included in insurance taxes, licenses, fees and commissions on the statutory basis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insurance</t>
        </is>
      </c>
      <c r="B1" s="2" t="inlineStr">
        <is>
          <t>12 Months Ended</t>
        </is>
      </c>
    </row>
    <row r="2">
      <c r="B2" s="2" t="inlineStr">
        <is>
          <t>Dec. 31, 2020</t>
        </is>
      </c>
    </row>
    <row r="3">
      <c r="A3" s="3" t="inlineStr">
        <is>
          <t>Reinsurance Recoverables, Including Reinsurance Premium Paid [Abstract]</t>
        </is>
      </c>
    </row>
    <row r="4">
      <c r="A4" s="4" t="inlineStr">
        <is>
          <t>Reinsurance</t>
        </is>
      </c>
      <c r="B4" s="4" t="inlineStr">
        <is>
          <t>Note
7: Reinsurance The
Company entered into a coinsurance and modified coinsurance agreement with its affiliate, CMFG Life, to cede 100% of its life,
accident and health, and annuity business. The Company entered into the coinsurance and modified coinsurance agreement for the
purpose of limiting its exposure to loss on any one single insured, diversifying its risk and limiting its overall financial exposure,
to certain products, and to meet its overall financial objectives. The Company retains the risk of loss in the event that CMFG
Life is unable to meet the obligations assumed under the reinsurance agreements. The
Company cedes 100% of its annuity business to its parent, CMFG Life, which is accounted for as reinsurance ceded under statutory
accounting. These contracts are accounted for as investment-type contracts under GAAP; as such, deposits are not reported as revenues
for GAAP. Consequently, deposit accounting is used to account for the reinsurance agreement for GAAP. The
following table shows the effect of reinsurance on premiums, benefits, and surrenders, and increase in policy reserves for 2020,
2019, and 2018.
2020 2019 2018
Premiums earned:
Direct $ 1,170,733 $ 995,842 $ 830,582
Ceded
to affiliates (1,170,733 ) (995,842 ) (830,582 )
Premiums
earned, net of reinsurance $ - $ - $ -
Contract charges
Direct (836 ) 1,865 2,106
Ceded
to affiliates 836 (1,865 ) (2,106 )
Contract
charges, net of reinsurance $ - $ - $ -
Benefits and surrender
expenses:
Direct $ 348,428 $ 158,793 $ 94,123
Ceded
to affiliates (348,428 ) (158,793 ) (94,123 )
Benefits
and surrender expenses, net of reinsurance $ - $ - $ -
Increase in policy
reserves:
Direct $ (2,136 ) $ 3,630 $ 2,536
Ceded
to affiliates 2,136 (3,630 ) (2,536 )
Increase
in policy reserves, net of reinsurance $ - $ - $ - Policy
reserves and claim liabilities are stated net of reinsurance balances ceded of $39,749 and $40,092 in 2020 and 2019, respectively. The
Company receives a commission equal to 100% of its actual expenses incurred for the Company’s business in its single premium
deferred index annuity product, flexible premium deferred variable and index linked annuity product, and single premium deferred
modified guaranteed index annuity product, which was $102,791, $86,481 and $70,391 for the years ended December 31, 2020, 2019,
and 2018, respectively. All remaining commissions relate to the Company’s life and health products and total $506, ($668)
and $766 for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nnuity Reserves and Deposit-Type Liabilities</t>
        </is>
      </c>
      <c r="B1" s="2" t="inlineStr">
        <is>
          <t>12 Months Ended</t>
        </is>
      </c>
    </row>
    <row r="2">
      <c r="B2" s="2" t="inlineStr">
        <is>
          <t>Dec. 31, 2020</t>
        </is>
      </c>
    </row>
    <row r="3">
      <c r="A3" s="3" t="inlineStr">
        <is>
          <t>Annuity Reserves And Deposit-type Liabilities</t>
        </is>
      </c>
    </row>
    <row r="4">
      <c r="A4" s="4" t="inlineStr">
        <is>
          <t>Annuity Reserves and Deposit-Type Liabilities</t>
        </is>
      </c>
      <c r="B4" s="4" t="inlineStr">
        <is>
          <t xml:space="preserve">Note
8: Annuity Reserves and Deposit-Type Liabilities The
following tables show the withdrawal characteristics of the Company’s annuity reserves and deposit-type liabilities at December
31, 2020, which are reported as policy reserves on annuity contracts and liability for deposit-type contracts are as follows: Individual
Annuities
Separate Separate
General Account
with Account %
of
December
31, 2020 Account Guarantees Nonguaranteed Total Total
Subject
to discretionary withdrawal -lump sum:
With
market value adjustment $ - $ 5,050,170 $ - $ 5,050,170 94.6 %
At
book value less surrender charge of 5% or more 2,851 - - 2,851 0.1 %
At
fair value - - 220,969 220,969 4.1 %
Total
with adjustment or at fair value 2,851 5,050,170 220,969 5,273,990 98.8 %
At
book value with minimal or no charge adjustment 205 59,534 - 59,739 1.1 %
Not
subject to discretionary withdrawal 7,074 - - 7,074 0.1 %
Gross
annuity reserves and deposit liabilities 10,130 5,109,704 220,969 5,340,803 100.0 %
Reinsurance
ceded 10,130 5,109,704 - 5,119,834
Total
annuity reserves and deposit liabilities $ - $ - $ 220,969 $ 220,969 Deposit-Type
Contracts
Separate Separate
General Account
with Account %
of
December
31, 2020 Account Guarantees Nonguaranteed Total Total
Subject
to discretionary withdrawal - lump sum:
With
market value adjustment $ - $ - $ - $ - 0.0 %
At
book value less surrender charge of 5% or more - - - - 0.0 %
At fair
value - - - - 0.0 %
Total
with adjustment or at fair value - - - - 0.0 %
At
book value with minimal or no charge adjustment - - - - 0.0 %
Not
subject to discretionary withdrawal 4,473 - - 4,473 100.0 %
Gross
annuity reserves and deposit liabilities 4,473 - - 4,473 100.0 %
Reinsurance
ceded 4,473 - - 4,473
Total annuity reserves
and
deposit
liabilities $ - $ - $ - $ - The
following table shows policy liabilities associated with the Company’s annuity products:
2020
Annuity
reserves from the separate accounts $ 220,969
Total
annuity reserves $ 220,969 The
following table shows life reserves by withdrawal characteristics at December 31, 2020:
General
Account Separate
Account -
Account
Value Cash
Value Reserve Account
Value Cash
Value Reserve
Subject to discretionary
withdrawal, surrender values, or policy loans:
Term
policies with cash value $ - $ 38 $ 68 $ - $ - $ -
Universal
life 2,649 2,649 2,704 - - -
Other
permanent cash value life insurance - 11,474 12,353 - - -
Miscellaneous
reserves - 36 34 - - -
Not subject to discretionary
withdrawal or no cash values:
Term
policies with cash value - - 4,465 - - -
Accidental
death benefits - - 7 - - -
Disability
- active lives - - 3 - - -
Disability
- disabled lives - - 113 - - -
Miscellaneous
reserves - - 64 - - -
Gross
reserves before reinsurance 2,649 14,197 19,811 - - -
Ceded
reinsurance 2,649 14,197 19,811 - - -
Net
reserves $ - $ - $ - $ - $ - $ - The
following tables show the withdrawal characteristics of the Company’s annuity reserves and deposit liabilities at December
31, 2019, which are reported as policy reserves on annuity contracts and liability for deposit-type contracts are as follows: Individual
Annuities
Separate Separate
General Account
with Account %
of
December
31, 2019 Account Guarantees Nonguaranteed Total Total
Subject
to discretionary withdrawal -lump sum:
With
market value adjustment $ - $ 4,076,413 $ - $ 4,076,413 95.9 %
At
book value less surrender charge of 5% or more 6,019 - - 6,019 0.1 %
At
fair value - - 161,987 161,987 3.9 %
Total
with adjustment or at fair value 6,019 4,076,413 161,987 4,244,419 99.9 %
At
book value with minimal or no charge adjustment 327 - - 327 0.0 %
Not
subject to discretionary withdrawal 4,863 - - 4,863 0.1 %
Gross
annuity reserves and deposit liabilities 11,209 4,076,413 161,987 4,249,609 100.0 %
Reinsurance
ceded 11,209 4,076,413 - 4,087,622
Total
annuity reserves and deposit liabilities $ - $ - $ 161,987 $ 161,987 Deposit-Type
Contracts
Separate Separate
General Account
with Account %
of
December
31, 2019 Account Guarantees Nonguaranteed Total Total
Subject
to discretionary withdrawal -lump sum:
With
market value adjustment $ - $ - $ - $ - 0.0 %
At
book value less surrender charge of 5% or more - - - - 0.0 %
At
fair value - - - - 0.0 %
Total
with adjustment or at fair value - - - - 0.0 %
At
book value with minimal or no charge adjustment - - - - 0.0 %
Not
subject to discretionary withdrawal 3,873 - - 3,873 100.0 %
Gross
annuity reserves and deposit liabilities 3,873 - - 3,873 100.0 %
Reinsurance
ceded 3,873 - - 3,873
Total
annuity reserves and deposit liabilities $ - $ - $ - $ - The
following table shows policy liabilities associated with the Company’s annuity products:
2019
Annuity
reserves from the separate accounts $ 161,987
Total
annuity reserves $ 161,987 The
following table shows life reserves by withdrawal characteristics at December 31, 2019:
General
Account Separate
Account -
Account
Value Cash
Value Reserve Account
Value Cash
Value Reserve
Subject to discretionary
withdrawal, surrender values, or policy loans:
Term
policies with cash value $ - $ 48 $ 85 $ - $ - $ -
Universal
life 2,816 2,816 2,878 - - -
Other
permanent cash value life insurance - 11,812 12,712 - - -
Miscellaneous
reserves - 35 35 - - -
Not subject to discretionary
withdrawal or no cash values:
Term
policies with cash value - - 4,954 - - -
Accidental
death benefits - - 7 - - -
Disability
- active lives - - 3 - - -
Disability
- disabled lives - - 122 - - -
Miscellaneous
reserves - - 72 - - -
Gross
reserves before reinsurance 2,816 14,711 20,868 - - -
Ceded
reinsurance 2,816 14,711 20,868 - - -
Net
reserves $ - $ -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atutory Financial Data and Dividend Restrictions</t>
        </is>
      </c>
      <c r="B1" s="2" t="inlineStr">
        <is>
          <t>12 Months Ended</t>
        </is>
      </c>
    </row>
    <row r="2">
      <c r="B2" s="2" t="inlineStr">
        <is>
          <t>Dec. 31, 2020</t>
        </is>
      </c>
    </row>
    <row r="3">
      <c r="A3" s="3" t="inlineStr">
        <is>
          <t>Statutory Financial Data And Dividend Restrictions</t>
        </is>
      </c>
    </row>
    <row r="4">
      <c r="A4" s="4" t="inlineStr">
        <is>
          <t>Statutory Financial Data and Dividend Restrictions</t>
        </is>
      </c>
      <c r="B4" s="4" t="inlineStr">
        <is>
          <t>Note
9: Statutory Financial Data and Dividend Restrictions Risk-based
capital (“RBC”) requirements promulgated by the NAIC and adopted by the Insurance Department require U.S. life insurers
to maintain minimum capitalization levels that are determined based on formulas incorporating asset risk, insurance risk, and
business risk. The adequacy of the Company’s actual capital is evaluated by a comparison to the RBC results, as determined
by the formula. At December 31, 2020 and 2019, the Company’s adjusted capital exceeded the RBC minimum requirements, as
required by the NAIC. The
Company is subject to statutory regulations as to maintenance of policyholders’ surplus and payment of stockholder dividends.
Generally, dividends to a parent must be reported to the appropriate state regulatory authority in advance of payment and extraordinary
dividends, as defined by statutes, require regulatory approval. The Company could pay $4,070 in stockholder dividends in 2021
without the approval of the Insurance Depar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Commitments and Contingencies Insurance
Guaranty Funds The
Company is liable for guaranty fund assessments related to certain unaffiliated insurance companies that have become insolvent
during 2020 and prior years. The Company includes a provision for all known assessments that will be levied as well as an estimate
of amounts that it believes will be assessed in the future relating to past insolvencies. The Company has established a liability
of $132 and $116 at December 31, 2020 and 2019, respectively, for guaranty fund assessments. The Company also estimates the amount
recoverable from future premium tax payments related to these assessments and has not established an asset as of December 31,
2020 and 2019 since it does not believe any amount will be recoverable. Recoveries of assessments from premium taxes are generally
made over a five-year period. Legal
Matters Various
legal and regulatory actions, including state market conduct exams and federal tax audits, are currently pending that involve
the Company and specific aspects of its conduct of business. Like other members of the insurance industry, the Company is routinely
involved in a number of lawsuits and other types of proceedings, some of which may involve claims for substantial or indeterminate
amounts. These actions are based on a variety of issues and involve a range of the Company’s practices. The ultimate outcome
of these disputes is unpredictable. These
matters in some cases raise difficult and complicated factual and legal issues and are subject to many uncertainties and complexities,
including but not limited to, the underlying facts of each matter; novel legal issues; variations between jurisdictions in which
matters are being litigated, heard or investigated; differences in applicable laws and judicial interpretations; the length of
time before many of these matters might be resolved by settlement, through litigation or otherwise and, in some cases, the timing
of their resolutions relative to other similar matters involving other companies.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In the opinion of management, the ultimate liability, if any, resulting from all such pending actions will not
materially affect the statutory basis financial statement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Unassigned Surplus</t>
        </is>
      </c>
      <c r="B1" s="2" t="inlineStr">
        <is>
          <t>12 Months Ended</t>
        </is>
      </c>
    </row>
    <row r="2">
      <c r="B2" s="2" t="inlineStr">
        <is>
          <t>Dec. 31, 2020</t>
        </is>
      </c>
    </row>
    <row r="3">
      <c r="A3" s="3" t="inlineStr">
        <is>
          <t>Unassigned Surplus</t>
        </is>
      </c>
    </row>
    <row r="4">
      <c r="A4" s="4" t="inlineStr">
        <is>
          <t>Unassigned Surplus</t>
        </is>
      </c>
      <c r="B4" s="4" t="inlineStr">
        <is>
          <t xml:space="preserve">Note
11: Unassigned Surplus Unassigned
surplus at December 31 considers the accumulated balances for the following items:
2020 2019
Nonadmitted assets:
Net
deferred tax asset $ 656 $ -
Prepaid
expenses 491 -
Interest
maintenance reserve 907 1,029
Other 574 1,831
Total
nonadmitted assets $ 2,628 $ 2,860
Asset
valuation reserve $ - $ 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parate Accounts</t>
        </is>
      </c>
      <c r="B1" s="2" t="inlineStr">
        <is>
          <t>12 Months Ended</t>
        </is>
      </c>
    </row>
    <row r="2">
      <c r="B2" s="2" t="inlineStr">
        <is>
          <t>Dec. 31, 2020</t>
        </is>
      </c>
    </row>
    <row r="3">
      <c r="A3" s="3" t="inlineStr">
        <is>
          <t>Separate Accounts</t>
        </is>
      </c>
    </row>
    <row r="4">
      <c r="A4" s="4" t="inlineStr">
        <is>
          <t>Separate Accounts</t>
        </is>
      </c>
      <c r="B4" s="4" t="inlineStr">
        <is>
          <t>Note
12: Separate Accounts Separate
accounts represent funds that are invested to support the Company’s obligations under the flexible premium variable and
index linked deferred annuities policies. Information
relating to the Company’s flexible premium variable separate account business as of December 31 is set forth in the tables
below:
2020 2019
Indexed
with Guarantees Non-Guaranteed Indexed
with Guarantees Non-Guaranteed
Reserves with assets
held:
At fair
value $ - $ 220,969 $ - $ 161,987
At
amortized cost - - - -
Total $ - $ 220,969 $ - $ 161,987
Reserves with assets
subject to
discretionary
withdrawal:
At fair value $ - $ 220,969 $ - $ 161,987
With
fair value adjustment - - - -
Not
subject to discretionary withdrawal - - - -
Total $ - $ 220,969 $ - $ 161,987 The
following table shows the premiums and deposits for flexible premium variable contracts recorded in the separate accounts for
the years ended December 31:
2020 2019
Indexed
with Guarantees Non-Guaranteed Indexed
with Guarantees Non-Guaranteed
Non-guaranteed
premiums, considerations and deposits received for separate account policies $ - $ 220,969 $ - $ 161,987
Total $ - $ 220,969 $ - $ 161,987 Details
of the net transfers to separate accounts for all annuity contracts are shown in the table below for the years ended:
2020 2019
Indexed
with Guarantees Non-Guaranteed Indexed
with Guarantees Non-Guaranteed
Transfers
to separate accounts $ - $ 1,170,261 $ - $ 990,809
Transfers from separate
accounts - (1,141,308 ) - (952,622 )
Valuation
adjustment - 2,955 - 2,131
Net
transfers to separate accounts $ - $ 31,908 $ - $ 40,3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Basis Statements of Admitted Assets, Liabilities and Capital and Surplus - USD ($) $ in Thousands</t>
        </is>
      </c>
      <c r="B1" s="2" t="inlineStr">
        <is>
          <t>Dec. 31, 2020</t>
        </is>
      </c>
      <c r="C1" s="2" t="inlineStr">
        <is>
          <t>Dec. 31, 2019</t>
        </is>
      </c>
    </row>
    <row r="2">
      <c r="A2" s="3" t="inlineStr">
        <is>
          <t>Cash and invested assets</t>
        </is>
      </c>
    </row>
    <row r="3">
      <c r="A3" s="4" t="inlineStr">
        <is>
          <t>Bonds and notes</t>
        </is>
      </c>
      <c r="B3" s="5" t="n">
        <v>30309</v>
      </c>
      <c r="C3" s="5" t="n">
        <v>34412</v>
      </c>
    </row>
    <row r="4">
      <c r="A4" s="4" t="inlineStr">
        <is>
          <t>Cash and cash equivalents</t>
        </is>
      </c>
      <c r="B4" s="6" t="n">
        <v>26410</v>
      </c>
      <c r="C4" s="6" t="n">
        <v>29037</v>
      </c>
    </row>
    <row r="5">
      <c r="A5" s="4" t="inlineStr">
        <is>
          <t>Total cash and invested assets</t>
        </is>
      </c>
      <c r="B5" s="6" t="n">
        <v>56719</v>
      </c>
      <c r="C5" s="6" t="n">
        <v>63449</v>
      </c>
    </row>
    <row r="6">
      <c r="A6" s="4" t="inlineStr">
        <is>
          <t>Accrued investment income</t>
        </is>
      </c>
      <c r="B6" s="6" t="n">
        <v>257</v>
      </c>
      <c r="C6" s="6" t="n">
        <v>358</v>
      </c>
    </row>
    <row r="7">
      <c r="A7" s="4" t="inlineStr">
        <is>
          <t>Federal income taxes recoverable from affiliate</t>
        </is>
      </c>
      <c r="B7" s="6" t="n">
        <v>3278</v>
      </c>
      <c r="C7" s="6" t="n">
        <v>3493</v>
      </c>
    </row>
    <row r="8">
      <c r="A8" s="4" t="inlineStr">
        <is>
          <t>Net deferred tax asset</t>
        </is>
      </c>
      <c r="B8" s="6" t="n">
        <v>255</v>
      </c>
      <c r="C8" s="6" t="n">
        <v>670</v>
      </c>
    </row>
    <row r="9">
      <c r="A9" s="4" t="inlineStr">
        <is>
          <t>Amounts due from reinsurers</t>
        </is>
      </c>
      <c r="B9" s="6" t="n">
        <v>12718</v>
      </c>
      <c r="C9" s="6" t="n">
        <v>6827</v>
      </c>
    </row>
    <row r="10">
      <c r="A10" s="4" t="inlineStr">
        <is>
          <t>Receivables from affiliates</t>
        </is>
      </c>
      <c r="B10" s="6" t="n">
        <v>223</v>
      </c>
      <c r="C10" s="6" t="n">
        <v>8</v>
      </c>
    </row>
    <row r="11">
      <c r="A11" s="4" t="inlineStr">
        <is>
          <t>Other assets</t>
        </is>
      </c>
      <c r="B11" s="6" t="n">
        <v>11</v>
      </c>
      <c r="C11" s="6" t="n">
        <v>13</v>
      </c>
    </row>
    <row r="12">
      <c r="A12" s="4" t="inlineStr">
        <is>
          <t>Separate account assets</t>
        </is>
      </c>
      <c r="B12" s="6" t="n">
        <v>230314</v>
      </c>
      <c r="C12" s="6" t="n">
        <v>169654</v>
      </c>
    </row>
    <row r="13">
      <c r="A13" s="4" t="inlineStr">
        <is>
          <t>Total admitted assets</t>
        </is>
      </c>
      <c r="B13" s="6" t="n">
        <v>303775</v>
      </c>
      <c r="C13" s="6" t="n">
        <v>244472</v>
      </c>
    </row>
    <row r="14">
      <c r="A14" s="3" t="inlineStr">
        <is>
          <t>Liabilities</t>
        </is>
      </c>
    </row>
    <row r="15">
      <c r="A15" s="4" t="inlineStr">
        <is>
          <t>Reinsurance payable</t>
        </is>
      </c>
      <c r="B15" s="6" t="n">
        <v>7397</v>
      </c>
      <c r="C15" s="6" t="n">
        <v>14933</v>
      </c>
    </row>
    <row r="16">
      <c r="A16" s="4" t="inlineStr">
        <is>
          <t>Amount held for others</t>
        </is>
      </c>
      <c r="B16" s="6" t="n">
        <v>27</v>
      </c>
      <c r="C16" s="6" t="n">
        <v>8</v>
      </c>
    </row>
    <row r="17">
      <c r="A17" s="4" t="inlineStr">
        <is>
          <t>Payable to affiliates</t>
        </is>
      </c>
      <c r="B17" s="6" t="n">
        <v>18329</v>
      </c>
      <c r="C17" s="6" t="n">
        <v>8626</v>
      </c>
    </row>
    <row r="18">
      <c r="A18" s="4" t="inlineStr">
        <is>
          <t>Commissions, expenses, taxes, licenses, and fees accrued</t>
        </is>
      </c>
      <c r="B18" s="6" t="n">
        <v>499</v>
      </c>
      <c r="C18" s="6" t="n">
        <v>763</v>
      </c>
    </row>
    <row r="19">
      <c r="A19" s="4" t="inlineStr">
        <is>
          <t>Asset valuation reserve</t>
        </is>
      </c>
      <c r="B19" s="6" t="n">
        <v>0</v>
      </c>
      <c r="C19" s="6" t="n">
        <v>40</v>
      </c>
    </row>
    <row r="20">
      <c r="A20" s="4" t="inlineStr">
        <is>
          <t>Other liabilities</t>
        </is>
      </c>
      <c r="B20" s="6" t="n">
        <v>15925</v>
      </c>
      <c r="C20" s="6" t="n">
        <v>17608</v>
      </c>
    </row>
    <row r="21">
      <c r="A21" s="4" t="inlineStr">
        <is>
          <t>Transfers to (from) separate accounts</t>
        </is>
      </c>
      <c r="B21" s="6" t="n">
        <v>-9416</v>
      </c>
      <c r="C21" s="6" t="n">
        <v>-7149</v>
      </c>
    </row>
    <row r="22">
      <c r="A22" s="4" t="inlineStr">
        <is>
          <t>Separate account liabilities</t>
        </is>
      </c>
      <c r="B22" s="6" t="n">
        <v>230314</v>
      </c>
      <c r="C22" s="6" t="n">
        <v>169654</v>
      </c>
    </row>
    <row r="23">
      <c r="A23" s="4" t="inlineStr">
        <is>
          <t>Total liabilities</t>
        </is>
      </c>
      <c r="B23" s="6" t="n">
        <v>263075</v>
      </c>
      <c r="C23" s="6" t="n">
        <v>204483</v>
      </c>
    </row>
    <row r="24">
      <c r="A24" s="3" t="inlineStr">
        <is>
          <t>Capital</t>
        </is>
      </c>
    </row>
    <row r="25">
      <c r="A25" s="4" t="inlineStr">
        <is>
          <t>Common stock, $5 par value, 1,000 shares issued and outstanding</t>
        </is>
      </c>
      <c r="B25" s="6" t="n">
        <v>5000</v>
      </c>
      <c r="C25" s="6" t="n">
        <v>5000</v>
      </c>
    </row>
    <row r="26">
      <c r="A26" s="4" t="inlineStr">
        <is>
          <t>Paid-in capital</t>
        </is>
      </c>
      <c r="B26" s="6" t="n">
        <v>31153</v>
      </c>
      <c r="C26" s="6" t="n">
        <v>31153</v>
      </c>
    </row>
    <row r="27">
      <c r="A27" s="4" t="inlineStr">
        <is>
          <t>Unassigned surplus</t>
        </is>
      </c>
      <c r="B27" s="6" t="n">
        <v>4547</v>
      </c>
      <c r="C27" s="6" t="n">
        <v>3836</v>
      </c>
    </row>
    <row r="28">
      <c r="A28" s="4" t="inlineStr">
        <is>
          <t>Total capital and surplus</t>
        </is>
      </c>
      <c r="B28" s="6" t="n">
        <v>40700</v>
      </c>
      <c r="C28" s="6" t="n">
        <v>39989</v>
      </c>
    </row>
    <row r="29">
      <c r="A29" s="4" t="inlineStr">
        <is>
          <t>Total liabilities and capital and surplus</t>
        </is>
      </c>
      <c r="B29" s="5" t="n">
        <v>303775</v>
      </c>
      <c r="C29" s="5" t="n">
        <v>2444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3: Subsequent Events The
Company evaluated subsequent events from December 31, 2020 through March 4, 2021, the date the statutory basis financial statements
were available for issuance. During this period, there were no significant subsequent events that require adjustment to or disclosure
in the accompanying statutory basi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statutory basis financial statements have been prepared in conformity with accounting practices prescribed or permitted
by the Iowa Department of Commerce, Insurance Division (“Insurance Department”), which differ in some respects from
accounting principles generally accepted in the United States of America (“GAAP”). Prescribed
statutory accounting practices are practices incorporated directly or by reference in state laws, regulations and general administrative
rules and are applicable to all insurance enterprises domiciled in a particular state. The Insurance Department has identified
the Accounting Practices and Procedures Manual (“APPM”), as promulgated by the National Association of Insurance Commissioners
(“NAIC”), as a source of prescribed statutory accounting practices for insurers domiciled in Iowa. Permitted statutory
accounting practices encompass all accounting practices not prescribed by the NAIC and are approved by the insurance department
of the insurer’s state of domicile. The Company does not utilize any permitted practices. GAAP/Statutory
Accounting Differences The
following summary identifies the significant differences between the accounting practices prescribed or permitted by the Insurance
Department and GAAP: “Nonadmitted
assets” (principally a portion of deferred taxes, the interest maintenance reserve and items not allocated) are excluded
from the statutory basis statements of admitted assets, liabilities and capital and surplus through a direct charge to unassigned
surplus. Under GAAP, nonadmitted assets are presented in the balance sheet, net of any valuation allowance. Investments
in bonds and notes are generally carried at amortized cost, while under GAAP, they are carried at either amortized cost or fair
value based on their classification according to the Company’s ability and intent to hold or trade the securities. For
statutory accounting, after an other-than-temporary impairment of bonds, other than loan-backed securities, is recorded, the fair
value of the other-than-temporarily impaired bond becomes its new cost basis. For GAAP, an impairment is based on the net present
value of expected cash flows if the Company intends to hold the security until it has recovered, and an impairment is recorded
as a valuation allowance. Policy
reserves, which are 100% ceded to CMFG Life, are established based on mortality and interest assumptions prescribed or permitted
by state statutes, without consideration for withdrawals, which may differ from reserves established for GAAP using assumptions
with respect to mortality, interest, expense, and withdrawals that are based on company experience and expectations. Under
both GAAP and statutory accounting, deferred federal income taxes are provided for unrealized capital gains or losses on investments
and the temporary differences between the reporting and tax bases of assets and liabilities; however, there are limits as to the
amount of deferred tax assets that may be reported as admitted assets under statutory accounting. Further, the change in deferred
taxes is recognized as an adjustment to unassigned surplus under statutory accounting. For GAAP, changes in deferred taxes related
to revenue and expense items are recorded in the statements of operations and comprehensive income. A federal income tax provision
is required on a current basis only for the statutory basis statements of operations. The
asset valuation reserve (“AVR”), a statutory only reserve established by formula for the purpose of stabilizing the
surplus of the Company against fluctuations in the fair value of certain invested assets, is recorded as a liability by a direct
charge to unassigned surplus for statutory reporting. Such a reserve is not recorded under GAAP. For statutory reporting, the
interest maintenance reserve (“IMR”) defers recognition of interest rate-related gains and losses resulting from the
disposal of investment securities and amortizes them into income over the remaining contractual maturities of those securities;
under GAAP, such gains and losses are recognized in income immediately. Amounts
due from reinsurers for their share of ceded reserves are netted against the reserves rather than shown as assets as under GAAP. Deposits,
surrenders, and benefits on certain annuities, including those recorded in the separate accounts, are recorded in the statutory
basis statements of operations, while such deposits and benefits are credited or charged directly to the policyholder account
balances under GAAP. As a result, under GAAP, revenues on these types of contracts are composed of contract charges and fees,
which are recognized when assessed against the account balance. Under GAAP, amounts collected are credited directly to policyholder
account balances, and the benefits and claims on these contracts that are charged to expense only include benefits incurred in
the period in excess of related policyholder account balances. Single
premium deferred index annuities, single premium deferred modified guaranteed index annuities and flexible premium variable and
index linked deferred annuities are reported as a separate account product for statutory reporting. For GAAP, only the variable
annuity component of the flexible premium variable and index linked deferred annuity is reported as a separate account product,
with the other related assets and liabilities reported in the general account because criteria for separate account reporting
are not met. The criteria are that funds must be invested at the direction of the contract holder and investment results must
be passed through to the contract holder. Comprehensive
income and its components are not presented in the statutory basis financial statements, whereas under GAAP, comprehensive income
is presented and changes in comprehensive income are reflected in accumulated other comprehensive income, a component of stockholder’s
equity. The
statutory basis statements of cash flows are presented in the required statutory format. Under GAAP, the indirect method for the
statements of cash flows requires a reconciliation of net income to net cash provided by operating activities.</t>
        </is>
      </c>
    </row>
    <row r="5">
      <c r="A5" s="4" t="inlineStr">
        <is>
          <t>Use of Estimates</t>
        </is>
      </c>
      <c r="B5" s="4" t="inlineStr">
        <is>
          <t>Use
of Estimates The
preparation of the statutory basis financial statements requires management to make estimates and assumptions that affect the
reported amounts of assets and liabilities and disclosure of contingent assets and liabilities as of the date of the statutory
basis financial statements and the reported amounts of revenues and expenses during the reporting period. Actual results could
differ from those estimates and, in some cases, the difference could be material. Investment valuations, policy reserve valuations,
determination of other-than-temporary impairments (“OTTI”), deferred tax asset valuation reserves and reinsurance
balances are most affected by the use of estimates and assumptions.</t>
        </is>
      </c>
    </row>
    <row r="6">
      <c r="A6" s="4" t="inlineStr">
        <is>
          <t>Investments</t>
        </is>
      </c>
      <c r="B6" s="4" t="inlineStr">
        <is>
          <t>Investments
Investments
are valued as prescribed by the NAIC. Bonds
and notes: Net
investment income: Net
realized capital (losses): Net
unrealized capital gains</t>
        </is>
      </c>
    </row>
    <row r="7">
      <c r="A7" s="4" t="inlineStr">
        <is>
          <t>Cash and Cash Equivalents</t>
        </is>
      </c>
      <c r="B7" s="4" t="inlineStr">
        <is>
          <t>Cash
and Cash Equivalents Cash
includes unrestricted deposits in financial institutions. Cash equivalents include money market mutual funds and investments with
maturities at the date of purchase of 90 days or less and are reported at carrying value, which approximates amortized cost. Money
market mutual funds are valued based on the closing price as of December 31.</t>
        </is>
      </c>
    </row>
    <row r="8">
      <c r="A8" s="4" t="inlineStr">
        <is>
          <t>Income Taxes</t>
        </is>
      </c>
      <c r="B8" s="4" t="inlineStr">
        <is>
          <t>Income
Tax Deferred
income taxes are recognized, subject to an admissibility test for deferred tax assets, and represent the future tax consequences
attributable to differences between the statutory basis financial statement carrying amount of assets and liabilities and their
respective tax bases. Gross deferred tax assets are reduced by a statutory valuation allowance if it is more likely than not that
some portion or all of the deferred tax assets will not be realized. See Note 5 for the components of the admissibility test used
to calculate the admitted deferred tax assets. Recorded deferred tax amounts are adjusted to reflect changes in income tax rates
and other tax law provisions as they are enacted. The net change in deferred taxes is recorded directly to unassigned surplus. The
Company is subject to tax-related audits. The Company accounts for any federal and foreign tax contingent liabilities in accordance
with Statement of Statutory Accounting Principles (“SSAP”) No. 5R, Liabilities, Contingencies and Impairments of Assets
as modified by SSAP No. 101, Income Taxes, and any state and other tax contingent liabilities in accordance with SSAP No. 5R. The
Coronavirus Aid, Relief, and Economic Security Act (“CARES Act”) was enacted by the U.S. federal government on March
27, 2020. The income tax provisions of the CARES Act did not have a material impact on the Company’s statutory basis
financial statements.</t>
        </is>
      </c>
    </row>
    <row r="9">
      <c r="A9" s="4" t="inlineStr">
        <is>
          <t>Reinsurance</t>
        </is>
      </c>
      <c r="B9" s="4" t="inlineStr">
        <is>
          <t>Reinsurance Reinsurance
premiums, claims and benefits, commission expense reimbursements, and reserves related to reinsured business ceded are accounted
for on a basis consistent with the accounting for the underlying direct policies issued and the terms of the reinsurance contracts.
Premiums and benefits ceded to other companies have been reported as reductions of premium income and benefits in the accompanying
statutory basis statements of operations. Policy and claim reserves are reported net of unbilled reinsurance recoverables. The
Company has evaluated its reinsurance contracts and determined that all significant contracts transfer the underlying economic
risk of loss. Since CMFG Life is the only reinsurer, there is no concern of default on reinsurance receivable balances.</t>
        </is>
      </c>
    </row>
    <row r="10">
      <c r="A10" s="4" t="inlineStr">
        <is>
          <t>Separate Accounts</t>
        </is>
      </c>
      <c r="B10" s="4" t="inlineStr">
        <is>
          <t>Separate
Accounts The
Company issues single premium deferred index annuities, single premium deferred modified guaranteed index annuities and flexible
premium variable and index linked deferred annuities, the assets and liabilities of which are legally segregated and reflected
in the accompanying statutory basis statements of admitted assets, liabilities and capital and surplus as assets and liabilities
of the separate accounts. All separate account assets and liabilities are ceded to CMFG Life on a coinsurance basis except the
variable annuity of the flexible premium variable and index linked deferred annuities that are ceded on a modified coinsurance
basis and the related assets and liabilities are retained in the Company’s separate account. Separate
account assets for the variable annuity component of the flexible premium variable and index linked deferred and single premium
deferred modified guaranteed index annuity are stated at fair value. Separate account liabilities are accounted for in a manner
similar to other policy reserves. Separate account premium deposits, benefit expenses and contract fee income for investment management
and policy administration are reflected by the Company in the accompanying statutory basis statements of operations. The
variable annuity contract holders of the flexible premium variable and index linked deferred and the single premium deferred modified
guaranteed index annuity are able to invest in investment funds managed for their benefit. All of the flexible premium variable
separate account assets are invested in unit investment trusts that are registered with the Securities and Exchange Commission
as of December 31, 2020 and 2019, respectively. CMFG
Life, on behalf of MLIC, invests the single premium deferred index annuity, single premium deferred modified guaranteed index
annuity and flexible premium deferred variable premiums for the benefit of the contract holder. The single premium deferred index,
single premium deferred modified guaranteed index and flexible premium variable and index linked deferred annuities have two risk
control accounts, referred to as the Secure and Growth Accounts; the Secure Account has a yearly credited interest rate floor
of 0% and the yearly Growth Account floor is -10%. The Secure and Growth Accounts both have credited interest rate caps that vary
with issuance. Interest is credited at the end of each contract year during the selected index term based on the allocation between
risk control accounts and the performance of an external index during that contract year. At the end of the initial index term
only the Secure Account will be available as an option to the policyholder.</t>
        </is>
      </c>
    </row>
    <row r="11">
      <c r="A11" s="4" t="inlineStr">
        <is>
          <t>Policy and Contract Claim Reserves</t>
        </is>
      </c>
      <c r="B11" s="4" t="inlineStr">
        <is>
          <t>Policy
and Contract Claim Reserves Liabilities
established for unpaid benefits for life insurance contracts represent the estimated amounts required to cover the ultimate cost
of settling reported and incurred but unreported losses. These estimates are adjusted in the aggregate for ultimate loss expectations
based on historical experience patterns and current economic trends. Any change in the probable ultimate liabilities, which might
arise from new information emerging, is reflected in the statutory basis statements of operations in the period the change is
determined to be necessary. Such adjustments could be material. The
policy and contract claim reserves are 100% ceded to CMFG Life.</t>
        </is>
      </c>
    </row>
    <row r="12">
      <c r="A12" s="4" t="inlineStr">
        <is>
          <t>Policy Reserves</t>
        </is>
      </c>
      <c r="B12" s="4" t="inlineStr">
        <is>
          <t>Policy
Reserves Life
insurance reserves The
Company waives deduction of deferred fractional premiums upon death of the insured and returns the portion of the final premium
beyond the date of death. Surrender values are not promised in excess of legally computed reserves. Extra
premiums are charged for substandard lives, plus the gross premium for a rated age. Mean reserves are determined by computing
the regular mean reserve for the plan at the rated age and holding, plus one-half of the extra premium charge for the year. Tabular
interest, tabular less actual reserves released, tabular cost and tabular interest on funds not involving life contingencies have
all been determined by formulas prescribed by the Insurance Department. Individual
annuity reserves: The
policy reserves are 100% ceded to CMFG Life.</t>
        </is>
      </c>
    </row>
    <row r="13">
      <c r="A13" s="4" t="inlineStr">
        <is>
          <t>Liability for Deposit-Type Contracts</t>
        </is>
      </c>
      <c r="B13" s="4" t="inlineStr">
        <is>
          <t>Liability
for Deposit-Type Contracts The
Company recognizes a liability for policyholder deposits that are not subject to policyholder mortality or longevity risk at the
stated account value. The account value equals the sum of the original deposit plus accumulated interest, less any withdrawals
and expense charges. Such deposits primarily represent annuity contracts without life contingencies.</t>
        </is>
      </c>
    </row>
    <row r="14">
      <c r="A14" s="4" t="inlineStr">
        <is>
          <t>Statutory Valuation Reserves</t>
        </is>
      </c>
      <c r="B14" s="4" t="inlineStr">
        <is>
          <t>Statutory
Valuation Reserves The
IMR is maintained for the purpose of stabilizing the surplus of the Company against gains and losses on sales of investments that
are primarily attributable to changing interest rates. The interest rate-related gains and losses are deferred and amortized into
income over the remaining lives of the securities sold. If the IMR is calculated to be a net asset, it is nonadmitted. The
AVR is a formulaic reserve for fluctuations in the values of invested assets, primarily bonds and notes. Changes in the AVR are
charged or credited directly to unassigned surplus.</t>
        </is>
      </c>
    </row>
    <row r="15">
      <c r="A15" s="4" t="inlineStr">
        <is>
          <t>Other Liabilities</t>
        </is>
      </c>
      <c r="B15" s="4" t="inlineStr">
        <is>
          <t>Other
Liabilities The
Company issues the single premium deferred index annuity contracts, single premium deferred modified guaranteed index annuity
contracts and flexible premium deferred variable and index linked annuity contracts on the 10th and 25th of each month. The Company
recognizes a liability on contracts for which it has received cash, but has not issued a contract. Other liabilities primarily
consist of these customer funds pending completion of the policy issuance process. The customer funds are released from other
liabilities when the policy application is completed.</t>
        </is>
      </c>
    </row>
    <row r="16">
      <c r="A16" s="4" t="inlineStr">
        <is>
          <t>Recently Adopted Accounting Standards</t>
        </is>
      </c>
      <c r="B16" s="4" t="inlineStr">
        <is>
          <t>Recently
Adopted Accounting Standards The
Company adopted revised statutory principles-based based reserve valuation standards effective January 1, 2020. For life insurance,
the amendments affect new business only and therefore had no impact on existing policy reserves. Further, the Company does not
currently issue new life insurance business which would be impacted by the new valuation standards. For the flexible premium deferred
variable and index linked annuities and single premium deferred modified guaranteed index annuity, there was an immaterial impact
from adoption on the direct reserves, which are 100% ceded to CMFG Lif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Investments in bonds and notes</t>
        </is>
      </c>
      <c r="B4" s="4" t="inlineStr">
        <is>
          <t xml:space="preserve">Bonds
and Notes The
statement value, which generally represents amortized cost, gross unrealized gains and losses and fair value of investments in
bonds and notes at December 31, 2020 are as follows:
Gross Gross
Statement Unrealized Unrealized
Value Gains Losses Fair
Value
U.S. government
and agencies $ 8,734 $ 1,916 $ - $ 10,650
Industrial and miscellaneous 16,926 1,170 (1 ) 18,095
Commercial mortgage-backed
securities 1,977 3 - 1,980
Residential mortgage-backed
securities 1,674 60 - 1,734
Non-mortgage
asset-backed securities 998 - (8 ) 990
Total
bonds and notes $ 30,309 $ 3,149 $ (9 ) $ 33,449 </t>
        </is>
      </c>
    </row>
    <row r="5">
      <c r="A5" s="4" t="inlineStr">
        <is>
          <t>Investments Classified by Contractual Maturity Date</t>
        </is>
      </c>
      <c r="B5" s="4" t="inlineStr">
        <is>
          <t xml:space="preserve">The
statement value, which generally represents amortized cost, gross unrealized gains and losses, and fair value of investments in
bonds and notes at December 31, 2019 are as follows:
Gross Gross
Statement Unrealized Unrealized
December
31, 2019 Value Gains Losses Fair
Value
U.S. government
and agencies $ 8,739 $ 454 $ - $ 9,193
Industrial and miscellaneous 20,455 861 - 21,316
Residential mortgage-backed
securities 3,217 18 - 3,235
Non-mortgage
asset-backed securities 2,001 - - 2,001
Total
bonds and notes $ 34,412 $ 1,333 $ - $ 35,745 </t>
        </is>
      </c>
    </row>
    <row r="6">
      <c r="A6" s="4" t="inlineStr">
        <is>
          <t>commercial mortgage-backed and non-mortgage asset-backed securities</t>
        </is>
      </c>
      <c r="B6" s="4" t="inlineStr">
        <is>
          <t xml:space="preserve">The
statement value and fair value of bonds and notes at December 31, 2020, by contractual maturity, are shown below. Expected maturities
may differ from contractual maturities because certain borrowers have the right to call or prepay obligations with or without
call or prepayment penalties. Because of the potential for prepayment on residential mortgage-backed, commercial mortgage-backed
and non-mortgage asset-backed securities, such securities have not been displayed in the table below by contractual maturity.
Statement
Value Fair
Value
Due in
one year or less $ 2,004 $ 2,022
Due after one year
through five years 7,964 8,709
Due after five years
through ten years 6,958 7,364
Due after ten years 8,734 10,650
Residential mortgage-backed
securities 1,674 1,734
Commercial mortgage-backed
securities 1,977 1,980
Non-mortgage
asset-backed securities 998 990
Total
bonds and notes $ 30,309 $ 33,449 </t>
        </is>
      </c>
    </row>
    <row r="7">
      <c r="A7" s="4" t="inlineStr">
        <is>
          <t>Cash and Cash Equivalents</t>
        </is>
      </c>
      <c r="B7" s="4" t="inlineStr">
        <is>
          <t xml:space="preserve">Cash
and Cash Equivalents The
details of cash and cash equivalents as of December 31, are as follows:
2020 2019
Cash equivalents $ 24,336 $ 28,122
Cash 2,074 915
Total
cash and cash equivalents $ 26,410 $ 29,037 </t>
        </is>
      </c>
    </row>
    <row r="8">
      <c r="A8" s="4" t="inlineStr">
        <is>
          <t>Investment Income</t>
        </is>
      </c>
      <c r="B8" s="4" t="inlineStr">
        <is>
          <t xml:space="preserve">Net
Investment Income Sources
of net investment income for the years ended December 31 are summarized as follows:
2020 2019 2018
Bonds and
notes $ 954 $ 971 $ 364
Cash
and cash equivalents 116 709 452
Gross investment income 1,070 1,680 816
Less
investment expenses 53 54 58
Net
investment income $ 1,017 $ 1,626 $ 758 </t>
        </is>
      </c>
    </row>
    <row r="9">
      <c r="A9" s="4" t="inlineStr">
        <is>
          <t>Net Realized Capital (Losses)</t>
        </is>
      </c>
      <c r="B9" s="4" t="inlineStr">
        <is>
          <t>Net
Realized Capital (Losses) Net
realized capital (losses) for the years ended December 31 are summarized as follows:
2020 2019 2018
Gross gains
from sales of bonds and notes $ 1 $ 17 $ 17
Other (142 ) -
Realized capital gains
(losses) before taxes and transfer to IMR (141 ) 17 17
Tax on realized capital
gains (losses) (100 ) (24 ) (155 )
Transfer
to interest maintenance reserve - (13 ) (13 )
Net
realized capital (losses) $ (241 ) $ (20 ) $ (151 )</t>
        </is>
      </c>
    </row>
    <row r="10">
      <c r="A10" s="4" t="inlineStr">
        <is>
          <t>Unrealized Gain (Loss) on Investments</t>
        </is>
      </c>
      <c r="B10" s="4" t="inlineStr">
        <is>
          <t>Net
Unrealized Capital (Losses) Information
regarding the Company’s bonds and notes with unrealized losses at December 31, 2020 is presented below, segregated between
those that have been in a continuous unrealized loss position for less than twelve months and those that have been in a continuous
unrealized loss position for twelve or more months.
Months
in Unrealized Loss Position
Less
Than Twelve Total
Twelve
Months Months
or Greater December
31, 2020
Fair
Value Unrealized
Loss Fair
Value Unrealized
Loss Fair
Value Unrealized
Loss
Industrial
and miscellaneous $ 1,004 $ (1 ) $ - $ - $ 1,004 $ (1 )
Non-mortgage
asset-backed 990 (8 ) - - 990 (8 )
Total
bonds and notes $ 1,994 $ (9 ) $ - $ - $ 1,994 $ (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12 Months Ended</t>
        </is>
      </c>
    </row>
    <row r="2">
      <c r="B2" s="2" t="inlineStr">
        <is>
          <t>Dec. 31, 2020</t>
        </is>
      </c>
    </row>
    <row r="3">
      <c r="A3" s="3" t="inlineStr">
        <is>
          <t>Organization, Consolidation and Presentation of Financial Statements [Abstract]</t>
        </is>
      </c>
    </row>
    <row r="4">
      <c r="A4" s="4" t="inlineStr">
        <is>
          <t>Schedule of states with premiums greater than 5%</t>
        </is>
      </c>
      <c r="B4" s="4" t="inlineStr">
        <is>
          <t>The
Company is authorized to sell life, health and annuity policies in all states in the U.S. and the District of Columbia, except
New York. The following table identifies states with premiums greater than 5% of total direct premium and states with deposits
on annuity contracts greater than 5% of total deposits:
Deposits
on
Direct
Premium Annuity
Contracts
2020 2019 2018 2020 2019 2018
0
Michigan 61 % 60 % 62 % 5 % 6 % 7 %
Texas 24 25 24 6 5 *
California 5 5 5 5 * *
Pennsylvania * * * 7 7 8
Wisconsin * * * 6 6 5
North Carolina * * * 5 * *
Florida * * * 5 5 6
Indiana * * * 5 * 5
Iowa * * * * 5 6 *Less
than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air value assets measured on a recurring basis</t>
        </is>
      </c>
      <c r="B4" s="4" t="inlineStr">
        <is>
          <t xml:space="preserve">The
following table summarizes the Company’s assets and liabilities that are measured at fair value as of December 31, 2020.
Assets,
at Fair Value Level
1 Level
2 Level
3 Total
Cash
equivalents $ 24,336 $ - $ - $ 24,336
Separate
account assets - 230,314 - 230,314
Total
assets at fair value $ 24,336 $ 230,314 $ - $ 254,650
Liabilities,
at Fair Value Level
1 Level
2 Level
3 Total
Separate
account liabilities $ - $ 230,314 $ - $ 230,314
Total
liabilities at fair value $ - $ 230,314 $ - $ 230,314 The
following table summarizes the Company’s assets and liabilities that are measured at fair value as of December 31, 2019.
Assets,
at Fair Value Level
1 Level
2 Level
3 Total
Cash
equivalents $ 28,122 $ - $ - $ 28,122
Separate
account assets - 169,654 - 169,654
Total
assets at fair value $ 28,122 $ 169,654 $ - $ 197,776
Liabilities,
at Fair Value Level
1 Level
2 Level
3 Total
Separate
account liabilities $ - $ 169,654 $ - $ 169,654
Total
liabilities at fair value $ - $ 169,654 $ - $ 169,654 </t>
        </is>
      </c>
    </row>
    <row r="5">
      <c r="A5" s="4" t="inlineStr">
        <is>
          <t>Schedule of carrying amounts and estimated fair values of the Company's financial instruments which are not measured at fair value on a recurring basis</t>
        </is>
      </c>
      <c r="B5" s="4" t="inlineStr">
        <is>
          <t>The
following table summarizes the carrying amounts and fair values of the Company’s financial instruments for which it is practicable
to estimate fair value by fair value measurement level at December 31, 2020:
Carrying
Amount Fair
Value Level
1 Level
2 Level
3
Financial instruments
recorded as assets:
Bonds
and notes $ 30,309 $ 33,449 $ - $ 32,459 $ 990
Cash
equivalents¹ 24,336 24,336 24,336 - -
Separate
account assets 230,314 230,314 - 230,314 -
Financial instruments
recorded as liabilities:
Separate
account liabilities 230,314 230,314 - 230,314 -
1 Excludes cash of
$2,074 that is not subject to fair value accounting. The
following table summarizes the carrying amounts and fair values of the Company’s financial instruments for which it is practical
to estimate by fair value measurement level at December 31, 2019:
Carrying
Amount Fair
Value Level
1 Level
2 Level
3
Financial instruments recorded as
assets:
Bonds
and notes $ 34,412 $ 35,745 $ - $ 35,745 $ -
Cash equivalents 1 28,122 28,122 28,122 - -
Separate
account assets 169,654 169,654 - 169,654 -
Financial instruments
recorded as liabilities:
Separate
account liabilities 169,654 169,654 - 169,654 -
1 Excludes cash of
$915 that is not subject to fair value accoun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Current
income tax expense (benefit) consists of the following for the years ended December 31:
2020 2019 2018
Federal
income tax expense (benefit) on operations $ 256 $ (59 ) $ (74 )
Federal
income tax expense on realized capital gains (losses) 100 23 154
Federal
income tax expense (benefit) $ 356 $ (36 ) $ 80 </t>
        </is>
      </c>
    </row>
    <row r="5">
      <c r="A5" s="4" t="inlineStr">
        <is>
          <t>Schedule of deferred income tax is comprised</t>
        </is>
      </c>
      <c r="B5" s="4" t="inlineStr">
        <is>
          <t xml:space="preserve">The 2020 change in net deferred income
tax is comprised of the following:
December
31, December
31,
2020 2019 Change
Adjusted gross deferred tax assets $ 1,108 $ 1,010 $ 98
Total deferred tax liabilities (197 ) (340 ) 143
Net deferred tax asset (excluding nonadmitted) $ 911 $ 670 $ 241
Tax effect of unrealized capital gains and losses, unrealized foreign exchange capital gains and losses, and changes as a result of other surplus adjustments -
Change in net deferred income tax $ 241 The 2019 change in net deferred income
tax is comprised of the following:
December
31, December
31,
2019 2018 Change
Adjusted gross deferred tax assets $ 1,010 $ 828 $ 182
Total deferred tax liabilities (340 ) (367 ) 27
Net deferred tax asset (excluding nonadmitted) $ 670 $ 461 $ 209
Tax effect of unrealized capital gains and losses, unrealized foreign exchange capital gains and losses, and changes as a -
Change in net deferred income tax $ 209 The
2018 change in net deferred income tax is comprised of the following:
December
31, December
31,
2018 2017 Change
Adjusted
gross deferred tax assets $ 828 $ 596 $ 232
Total
deferred tax liabilities (367 ) (498 ) 131
Net
deferred tax asset (excluding nonadmitted) $ 461 $ 98 363
Tax
effect of unrealized capital gains and losses, unrealized foreign exchange capital gains and losses, and changes as a result
of other surplus adjustments 24
Change
in net deferred income tax $ 387 </t>
        </is>
      </c>
    </row>
    <row r="6">
      <c r="A6" s="4" t="inlineStr">
        <is>
          <t>Schedule of Effective Income Tax Rate Reconciliation</t>
        </is>
      </c>
      <c r="B6" s="4" t="inlineStr">
        <is>
          <t>The
total statutory provision for income taxes for the years ended December 31 differs from the amount computed by applying the U.
S. federal corporate income tax rate of 21% to income before federal income taxes plus gross realized capital gains (losses) due
to the items listed in the following reconciliation:
2020 2019 2018
Tax expense
computed at federal corporate rate $ 116 $ 258 $ 108
Foreign tax credit (32 ) (40 ) -
Income tax (benefit)
related to prior years (82 ) (159 ) (240 )
Nonadmitted assets 161 (247 ) (134 )
Interest maintenance
reserve amortization 26 29 33
Dividends received
deductions (76 ) (87 ) (59 )
Other 3 2 (15 )
Total
statutory income taxes $ 116 $ (244 ) $ (307 )
Federal income tax
expense (benefit) $ 356 $ (36 ) $ 80
Change
in net deferred income tax (240 ) (208 ) (387 )
Total
statutory income taxes $ 116 $ (244 ) $ (307 )</t>
        </is>
      </c>
    </row>
    <row r="7">
      <c r="A7" s="4" t="inlineStr">
        <is>
          <t>Schedule of deferred income taxes</t>
        </is>
      </c>
      <c r="B7" s="4" t="inlineStr">
        <is>
          <t>The
components of the net deferred tax asset at December 31 are as follows:
December
31, 2020 December
31, 2019 Change
Ordinary Capital Total Ordinary Capital Total Ordinary Capital Total
Gross deferred tax assets $ 1,108 $ - $ 1,108 $ 1,010 $ - $ 1,010 $ 98 $ - $ 98
Statutory
valuation allowance adjustment - - - - - - - - -
Adjusted gross deferred
tax assets 1,108 - 1,108 1,010 - 1,010 98 - 98
Deferred
tax assets nonadmitted (656 ) - (656 ) - - - (656 ) - (656 )
Admitted deferred tax
assets 452 - 452 1,010 - 1,010 (558 ) - (558 )
Deferred
tax liabilities - (197 ) (197 ) - (340 ) (340 ) - 143 143
Net
admitted deferred tax assets $ 452 $ (197 ) $ 255 $ 1,010 $ (340 ) $ 670 $ (558 ) $ 143 $ (415 )</t>
        </is>
      </c>
    </row>
    <row r="8">
      <c r="A8" s="4" t="inlineStr">
        <is>
          <t>Schedule of Deferred Tax Assets and Liabilities</t>
        </is>
      </c>
      <c r="B8" s="4" t="inlineStr">
        <is>
          <t>The
tax effects of temporary differences that give rise to the significant portions of the deferred tax assets and liabilities at
December 31 are as follows:
2020 2019 Change
Ordinary deferred tax
assets:
Life
reserves method change $ 4 $ 7 $ (3 )
Investments 6 - 6
Deferred
acquisition costs 807 479 328
Miscellaneous
nonadmitted assets 223 384 (161 )
Other
- accrued general expense 68 140 (72 )
Subtotal
ordinary deferred tax assets 1,108 1,010 98
Nonadmitted
ordinary deferred tax assets (656 ) - (656 )
Admitted
ordinary deferred tax assets 452 1,010 (558 )
Admitted
deferred tax assets 452 1,010 (558 )
Capital deferred tax
liabilities:
Investments (197 ) (340 ) 143
Subtotal
capital deferred tax liabilities (197 ) (340 ) 143
Total
deferred tax liabilities (197 ) (340 ) 143
Net
admitted deferred tax asset $ 255 $ 670 $ (415 )</t>
        </is>
      </c>
    </row>
    <row r="9">
      <c r="A9" s="4" t="inlineStr">
        <is>
          <t>Schedule of deferred tax asset admission calculation</t>
        </is>
      </c>
      <c r="B9" s="4" t="inlineStr">
        <is>
          <t>The
components of the deferred tax asset admission calculation at December 31 are as follows:
December
31, 2020 December
31, 2019 Change
Ordinary Capital Total Ordinary Capital Total Ordinary Capital Total
(a)
Federal income taxes paid in prior years recoverable through loss carrybacks $ - $ - $ - $ - $ - $ - $ - $ - $ -
(b)
Adjusted gross deferred tax assets expected to be realized after application of the threshold limitation; the lesser of (i)
or (ii): 255 - 255 680 - 680 (425 ) - (425 )
(i)
Adjusted gross deferred tax assets expected to be realized following the balance sheet date 255 - 255 680 - 680 (425 ) - (425 )
(ii)
Adjusted gross deferred tax assets allowed per limitation threshold - - 6,067 - - 5,898 - - 169
(c)
Adjusted gross deferred tax assets offset by gross deferred tax liabilities 197 - 197 330 - 330 (133 ) - (133 )
Admitted
deferred tax assets $ 452 $ - $ 452 $ 1,010 $ - $ 1,010 $ (558 ) $ - $ (558 )</t>
        </is>
      </c>
    </row>
    <row r="10">
      <c r="A10" s="4" t="inlineStr">
        <is>
          <t>Schedule of ratio percentage used to determine recovery period</t>
        </is>
      </c>
      <c r="B10" s="4" t="inlineStr">
        <is>
          <t xml:space="preserve">The
amounts calculated in (b)(i) and (b)(ii) in the table above are based on the following information:
2020 2019
Ratio
percentage used to determine recovery period and
threshold
limitation amount (RBC reporting entity) 10514 % 10916 %
Recovery
period used in (b)(i) 3 years 3 years
Percentage
of adjusted capital and surplus used in (b)(ii) 15 % 15 %
Amount
of adjusted capital and surplus used in (b)(ii) $ 40,444 $ 39,3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Significant
amounts due to/from affiliates are shown in the following table:
2020 2019
Due to the Company:
CMFG
Life $ 218 $ -
Other 5 8
Total $ 223 $ 8
Due from the Company:
CUNA
Brokerage Services, Inc. $ 3,513 $ 3,383
CMFG
Life 14,680 5,093
Other 136 150
Total $ 18,329 $ 8,626</t>
        </is>
      </c>
    </row>
    <row r="5">
      <c r="A5" s="4" t="inlineStr">
        <is>
          <t>Significant capital contribution</t>
        </is>
      </c>
      <c r="B5" s="4" t="inlineStr">
        <is>
          <t xml:space="preserve">Significant
capital contributions from affiliates are shown in the following table:
2020 2019 2018
Capital contribution
to MLIC from:
CMIC $ - $ - $ 20,653
Total $ - $ - $ 20,6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insurance (Tables)</t>
        </is>
      </c>
      <c r="B1" s="2" t="inlineStr">
        <is>
          <t>12 Months Ended</t>
        </is>
      </c>
    </row>
    <row r="2">
      <c r="B2" s="2" t="inlineStr">
        <is>
          <t>Dec. 31, 2020</t>
        </is>
      </c>
    </row>
    <row r="3">
      <c r="A3" s="3" t="inlineStr">
        <is>
          <t>Reinsurance Recoverables, Including Reinsurance Premium Paid [Abstract]</t>
        </is>
      </c>
    </row>
    <row r="4">
      <c r="A4" s="4" t="inlineStr">
        <is>
          <t>Effects of Reinsurance</t>
        </is>
      </c>
      <c r="B4" s="4" t="inlineStr">
        <is>
          <t xml:space="preserve">The
following table shows the effect of reinsurance on premiums, benefits, and surrenders, and increase in policy reserves for 2020,
2019, and 2018.
2020 2019 2018
Premiums earned:
Direct $ 1,170,733 $ 995,842 $ 830,582
Ceded
to affiliates (1,170,733 ) (995,842 ) (830,582 )
Premiums
earned, net of reinsurance $ - $ - $ -
Contract charges
Direct (836 ) 1,865 2,106
Ceded
to affiliates 836 (1,865 ) (2,106 )
Contract
charges, net of reinsurance $ - $ - $ -
Benefits and surrender
expenses:
Direct $ 348,428 $ 158,793 $ 94,123
Ceded
to affiliates (348,428 ) (158,793 ) (94,123 )
Benefits
and surrender expenses, net of reinsurance $ - $ - $ -
Increase in policy
reserves:
Direct $ (2,136 ) $ 3,630 $ 2,536
Ceded
to affiliates 2,136 (3,630 ) (2,536 )
Increase
in policy reserves, net of reinsurance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Annuity Reserves and Deposit-Type Liabilities (Tables)</t>
        </is>
      </c>
      <c r="B1" s="2" t="inlineStr">
        <is>
          <t>12 Months Ended</t>
        </is>
      </c>
    </row>
    <row r="2">
      <c r="B2" s="2" t="inlineStr">
        <is>
          <t>Dec. 31, 2020</t>
        </is>
      </c>
    </row>
    <row r="3">
      <c r="A3" s="3" t="inlineStr">
        <is>
          <t>Annuity Reserves And Deposit-type Liabilities</t>
        </is>
      </c>
    </row>
    <row r="4">
      <c r="A4" s="4" t="inlineStr">
        <is>
          <t>Individual Annuities</t>
        </is>
      </c>
      <c r="B4" s="4" t="inlineStr">
        <is>
          <t xml:space="preserve">Individual
Annuities
Separate Separate
General Account
with Account %
of
December
31, 2020 Account Guarantees Nonguaranteed Total Total
Subject
to discretionary withdrawal -lump sum:
With
market value adjustment $ - $ 5,050,170 $ - $ 5,050,170 94.6 %
At
book value less surrender charge of 5% or more 2,851 - - 2,851 0.1 %
At
fair value - - 220,969 220,969 4.1 %
Total
with adjustment or at fair value 2,851 5,050,170 220,969 5,273,990 98.8 %
At
book value with minimal or no charge adjustment 205 59,534 - 59,739 1.1 %
Not
subject to discretionary withdrawal 7,074 - - 7,074 0.1 %
Gross
annuity reserves and deposit liabilities 10,130 5,109,704 220,969 5,340,803 100.0 %
Reinsurance
ceded 10,130 5,109,704 - 5,119,834
Total
annuity reserves and deposit liabilities $ - $ - $ 220,969 $ 220,969
Separate Separate
General Account
with Account %
of
December
31, 2019 Account Guarantees Nonguaranteed Total Total
Subject
to discretionary withdrawal -lump sum:
With
market value adjustment $ - $ 4,076,413 $ - $ 4,076,413 95.9 %
At
book value less surrender charge of 5% or more 6,019 - - 6,019 0.1 %
At
fair value - - 161,987 161,987 3.9 %
Total
with adjustment or at fair value 6,019 4,076,413 161,987 4,244,419 99.9 %
At
book value with minimal or no charge adjustment 327 - - 327 0.0 %
Not
subject to discretionary withdrawal 4,863 - - 4,863 0.1 %
Gross
annuity reserves and deposit liabilities 11,209 4,076,413 161,987 4,249,609 100.0 %
Reinsurance
ceded 11,209 4,076,413 - 4,087,622
Total
annuity reserves and deposit liabilities $ - $ - $ 161,987 $ 161,987 </t>
        </is>
      </c>
    </row>
    <row r="5">
      <c r="A5" s="4" t="inlineStr">
        <is>
          <t>Deposit-Type Contracts</t>
        </is>
      </c>
      <c r="B5" s="4" t="inlineStr">
        <is>
          <t xml:space="preserve">Deposit-Type
Contracts
Separate Separate
General Account
with Account %
of
December
31, 2020 Account Guarantees Nonguaranteed Total Total
Subject
to discretionary withdrawal - lump sum:
With
market value adjustment $ - $ - $ - $ - 0.0 %
At
book value less surrender charge of 5% or more - - - - 0.0 %
At fair
value - - - - 0.0 %
Total
with adjustment or at fair value - - - - 0.0 %
At
book value with minimal or no charge adjustment - - - - 0.0 %
Not
subject to discretionary withdrawal 4,473 - - 4,473 100.0 %
Gross
annuity reserves and deposit liabilities 4,473 - - 4,473 100.0 %
Reinsurance
ceded 4,473 - - 4,473
Total annuity reserves
and
deposit
liabilities $ - $ - $ - $ -
Separate Separate
General Account
with Account %
of
December
31, 2019 Account Guarantees Nonguaranteed Total Total
Subject
to discretionary withdrawal -lump sum:
With
market value adjustment $ - $ - $ - $ - 0.0 %
At
book value less surrender charge of 5% or more - - - - 0.0 %
At
fair value - - - - 0.0 %
Total
with adjustment or at fair value - - - - 0.0 %
At
book value with minimal or no charge adjustment - - - - 0.0 %
Not
subject to discretionary withdrawal 3,873 - - 3,873 100.0 %
Gross
annuity reserves and deposit liabilities 3,873 - - 3,873 100.0 %
Reinsurance
ceded 3,873 - - 3,873
Total
annuity reserves and deposit liabilities $ - $ - $ - $ - </t>
        </is>
      </c>
    </row>
    <row r="6">
      <c r="A6" s="4" t="inlineStr">
        <is>
          <t>Annuity reserves from the separate accounts</t>
        </is>
      </c>
      <c r="B6" s="4" t="inlineStr">
        <is>
          <t xml:space="preserve">The
following table shows policy liabilities associated with the Company’s annuity products:
2020
Annuity
reserves from the separate accounts $ 220,969
Total
annuity reserves $ 220,969
2019
Annuity
reserves from the separate accounts $ 161,987
Total
annuity reserves $ 161,987 </t>
        </is>
      </c>
    </row>
    <row r="7">
      <c r="A7" s="4" t="inlineStr">
        <is>
          <t>Life reserves by withdrawal characteristics</t>
        </is>
      </c>
      <c r="B7" s="4" t="inlineStr">
        <is>
          <t xml:space="preserve">The
following table shows life reserves by withdrawal characteristics at December 31, 2020:
General
Account Separate
Account -
Account
Value Cash
Value Reserve Account
Value Cash
Value Reserve
Subject to discretionary
withdrawal, surrender values, or policy loans:
Term
policies with cash value $ - $ 38 $ 68 $ - $ - $ -
Universal
life 2,649 2,649 2,704 - - -
Other
permanent cash value life insurance - 11,474 12,353 - - -
Miscellaneous
reserves - 36 34 - - -
Not subject to discretionary
withdrawal or no cash values:
Term
policies with cash value - - 4,465 - - -
Accidental
death benefits - - 7 - - -
Disability
- active lives - - 3 - - -
Disability
- disabled lives - - 113 - - -
Miscellaneous
reserves - - 64 - - -
Gross
reserves before reinsurance 2,649 14,197 19,811 - - -
Ceded
reinsurance 2,649 14,197 19,811 - - -
Net
reserves $ - $ - $ - $ - $ - $ - The
following table shows life reserves by withdrawal characteristics at December 31, 2019:
General
Account Separate
Account -
Account
Value Cash
Value Reserve Account
Value Cash
Value Reserve
Subject to discretionary
withdrawal, surrender values, or policy loans:
Term
policies with cash value $ - $ 48 $ 85 $ - $ - $ -
Universal
life 2,816 2,816 2,878 - - -
Other
permanent cash value life insurance - 11,812 12,712 - - -
Miscellaneous
reserves - 35 35 - - -
Not subject to discretionary
withdrawal or no cash values:
Term
policies with cash value - - 4,954 - - -
Accidental
death benefits - - 7 - - -
Disability
- active lives - - 3 - - -
Disability
- disabled lives - - 122 - - -
Miscellaneous
reserves - - 72 - - -
Gross
reserves before reinsurance 2,816 14,711 20,868 - - -
Ceded
reinsurance 2,816 14,711 20,868 - - -
Net
reserves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assigned Surplus (Table)</t>
        </is>
      </c>
      <c r="B1" s="2" t="inlineStr">
        <is>
          <t>12 Months Ended</t>
        </is>
      </c>
    </row>
    <row r="2">
      <c r="B2" s="2" t="inlineStr">
        <is>
          <t>Dec. 31, 2020</t>
        </is>
      </c>
    </row>
    <row r="3">
      <c r="A3" s="3" t="inlineStr">
        <is>
          <t>Unassigned Surplus</t>
        </is>
      </c>
    </row>
    <row r="4">
      <c r="A4" s="4" t="inlineStr">
        <is>
          <t>Unassigned surplus</t>
        </is>
      </c>
      <c r="B4" s="4" t="inlineStr">
        <is>
          <t xml:space="preserve">Unassigned
surplus at December 31 considers the accumulated balances for the following items:
2020 2019
Nonadmitted assets:
Net
deferred tax asset $ 656 $ -
Prepaid
expenses 491 -
Interest
maintenance reserve 907 1,029
Other 574 1,831
Total
nonadmitted assets $ 2,628 $ 2,860
Asset
valuation reserve $ - $ 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utory Basis Statements of Admitted Assets, Liabilities and Capital and Surplus (Parenthetical) - $ / shares</t>
        </is>
      </c>
      <c r="B1" s="2" t="inlineStr">
        <is>
          <t>Dec. 31, 2020</t>
        </is>
      </c>
      <c r="C1" s="2" t="inlineStr">
        <is>
          <t>Dec. 31, 2019</t>
        </is>
      </c>
    </row>
    <row r="2">
      <c r="A2" s="3" t="inlineStr">
        <is>
          <t>Statement of Financial Position [Abstract]</t>
        </is>
      </c>
    </row>
    <row r="3">
      <c r="A3" s="4" t="inlineStr">
        <is>
          <t>Common stock, par value (in dollars per shares)</t>
        </is>
      </c>
      <c r="B3" s="5" t="n">
        <v>5</v>
      </c>
      <c r="C3" s="5" t="n">
        <v>5</v>
      </c>
    </row>
    <row r="4">
      <c r="A4" s="4" t="inlineStr">
        <is>
          <t>Common stock, issued</t>
        </is>
      </c>
      <c r="B4" s="6" t="n">
        <v>1000</v>
      </c>
      <c r="C4" s="6" t="n">
        <v>1000</v>
      </c>
    </row>
    <row r="5">
      <c r="A5" s="4" t="inlineStr">
        <is>
          <t>Common stock, outstanding</t>
        </is>
      </c>
      <c r="B5" s="6" t="n">
        <v>1000</v>
      </c>
      <c r="C5"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parate Accounts (Table)</t>
        </is>
      </c>
      <c r="B1" s="2" t="inlineStr">
        <is>
          <t>12 Months Ended</t>
        </is>
      </c>
    </row>
    <row r="2">
      <c r="B2" s="2" t="inlineStr">
        <is>
          <t>Dec. 31, 2020</t>
        </is>
      </c>
    </row>
    <row r="3">
      <c r="A3" s="3" t="inlineStr">
        <is>
          <t>Separate Accounts</t>
        </is>
      </c>
    </row>
    <row r="4">
      <c r="A4" s="4" t="inlineStr">
        <is>
          <t>flexible premium variable separate account business</t>
        </is>
      </c>
      <c r="B4" s="4" t="inlineStr">
        <is>
          <t xml:space="preserve">Information
relating to the Company’s flexible premium variable separate account business as of December 31 is set forth in the tables
below:
2020 2019
Indexed
with Guarantees Non-Guaranteed Indexed
with Guarantees Non-Guaranteed
Reserves with assets
held:
At fair
value $ - $ 220,969 $ - $ 161,987
At
amortized cost - - - -
Total $ - $ 220,969 $ - $ 161,987
Reserves with assets
subject to
discretionary
withdrawal:
At fair value $ - $ 220,969 $ - $ 161,987
With
fair value adjustment - - - -
Not
subject to discretionary withdrawal - - - -
Total $ - $ 220,969 $ - $ 161,987 </t>
        </is>
      </c>
    </row>
    <row r="5">
      <c r="A5" s="4" t="inlineStr">
        <is>
          <t>Deposits for flexible premium variable contracts recorded in the separate accounts</t>
        </is>
      </c>
      <c r="B5" s="4" t="inlineStr">
        <is>
          <t xml:space="preserve">The
following table shows the premiums and deposits for flexible premium variable contracts recorded in the separate accounts for
the years ended December 31:
2020 2019
Indexed
with Guarantees Non-Guaranteed Indexed
with Guarantees Non-Guaranteed
Non-guaranteed
premiums, considerations and deposits received for separate account policies $ - $ 220,969 $ - $ 161,987
Total $ - $ 220,969 $ - $ 161,987 </t>
        </is>
      </c>
    </row>
    <row r="6">
      <c r="A6" s="4" t="inlineStr">
        <is>
          <t>Net transfers to separate accounts for all annuity contracts</t>
        </is>
      </c>
      <c r="B6" s="4" t="inlineStr">
        <is>
          <t>Details
of the net transfers to separate accounts for all annuity contracts are shown in the table below for the years ended:
2020 2019
Indexed
with Guarantees Non-Guaranteed Indexed
with Guarantees Non-Guaranteed
Transfers
to separate accounts $ - $ 1,170,261 $ - $ 990,809
Transfers from separate
accounts - (1,141,308 ) - (952,622 )
Valuation
adjustment - 2,955 - 2,131
Net
transfers to separate accounts $ - $ 31,908 $ - $ 40,3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4"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ature of Business (Details)</t>
        </is>
      </c>
      <c r="C1" s="2" t="inlineStr">
        <is>
          <t>12 Months Ended</t>
        </is>
      </c>
    </row>
    <row r="2">
      <c r="C2" s="2" t="inlineStr">
        <is>
          <t>Dec. 31, 2020</t>
        </is>
      </c>
      <c r="E2" s="2" t="inlineStr">
        <is>
          <t>Dec. 31, 2019</t>
        </is>
      </c>
      <c r="G2" s="2" t="inlineStr">
        <is>
          <t>Dec. 31, 2018</t>
        </is>
      </c>
    </row>
    <row r="3">
      <c r="A3" s="4" t="inlineStr">
        <is>
          <t>MICHIGAN</t>
        </is>
      </c>
    </row>
    <row r="4">
      <c r="A4" s="4" t="inlineStr">
        <is>
          <t>Direct Premiums greater than 5% of total direct premiums</t>
        </is>
      </c>
      <c r="C4" s="4" t="inlineStr">
        <is>
          <t>61.00%</t>
        </is>
      </c>
      <c r="E4" s="4" t="inlineStr">
        <is>
          <t>60.00%</t>
        </is>
      </c>
      <c r="G4" s="4" t="inlineStr">
        <is>
          <t>62.00%</t>
        </is>
      </c>
    </row>
    <row r="5">
      <c r="A5" s="4" t="inlineStr">
        <is>
          <t>Deposits on Annuity Contracts greater than 5% of total deposits</t>
        </is>
      </c>
      <c r="C5" s="4" t="inlineStr">
        <is>
          <t>5.00%</t>
        </is>
      </c>
      <c r="E5" s="4" t="inlineStr">
        <is>
          <t>6.00%</t>
        </is>
      </c>
      <c r="G5" s="4" t="inlineStr">
        <is>
          <t>7.00%</t>
        </is>
      </c>
    </row>
    <row r="6">
      <c r="A6" s="4" t="inlineStr">
        <is>
          <t>TEXAS</t>
        </is>
      </c>
    </row>
    <row r="7">
      <c r="A7" s="4" t="inlineStr">
        <is>
          <t>Direct Premiums greater than 5% of total direct premiums</t>
        </is>
      </c>
      <c r="C7" s="4" t="inlineStr">
        <is>
          <t>24.00%</t>
        </is>
      </c>
      <c r="E7" s="4" t="inlineStr">
        <is>
          <t>25.00%</t>
        </is>
      </c>
      <c r="G7" s="4" t="inlineStr">
        <is>
          <t>24.00%</t>
        </is>
      </c>
    </row>
    <row r="8">
      <c r="A8" s="4" t="inlineStr">
        <is>
          <t>Deposits on Annuity Contracts greater than 5% of total deposits</t>
        </is>
      </c>
      <c r="C8" s="4" t="inlineStr">
        <is>
          <t>6.00%</t>
        </is>
      </c>
      <c r="E8" s="4" t="inlineStr">
        <is>
          <t>5.00%</t>
        </is>
      </c>
      <c r="G8" s="4" t="inlineStr">
        <is>
          <t xml:space="preserve"> </t>
        </is>
      </c>
      <c r="H8" s="4" t="inlineStr">
        <is>
          <t>[1]</t>
        </is>
      </c>
    </row>
    <row r="9">
      <c r="A9" s="4" t="inlineStr">
        <is>
          <t>CALIFORNIA</t>
        </is>
      </c>
    </row>
    <row r="10">
      <c r="A10" s="4" t="inlineStr">
        <is>
          <t>Direct Premiums greater than 5% of total direct premiums</t>
        </is>
      </c>
      <c r="C10" s="4" t="inlineStr">
        <is>
          <t>5.00%</t>
        </is>
      </c>
      <c r="E10" s="4" t="inlineStr">
        <is>
          <t>5.00%</t>
        </is>
      </c>
      <c r="G10" s="4" t="inlineStr">
        <is>
          <t>5.00%</t>
        </is>
      </c>
    </row>
    <row r="11">
      <c r="A11" s="4" t="inlineStr">
        <is>
          <t>Deposits on Annuity Contracts greater than 5% of total deposits</t>
        </is>
      </c>
      <c r="C11" s="4" t="inlineStr">
        <is>
          <t>5.00%</t>
        </is>
      </c>
      <c r="E11" s="4" t="inlineStr">
        <is>
          <t xml:space="preserve"> </t>
        </is>
      </c>
      <c r="F11" s="4" t="inlineStr">
        <is>
          <t>[1]</t>
        </is>
      </c>
      <c r="G11" s="4" t="inlineStr">
        <is>
          <t xml:space="preserve"> </t>
        </is>
      </c>
      <c r="H11" s="4" t="inlineStr">
        <is>
          <t>[1]</t>
        </is>
      </c>
    </row>
    <row r="12">
      <c r="A12" s="4" t="inlineStr">
        <is>
          <t>PENNSYLVANIA</t>
        </is>
      </c>
    </row>
    <row r="13">
      <c r="A13" s="4" t="inlineStr">
        <is>
          <t>Direct Premiums greater than 5% of total direct premiums</t>
        </is>
      </c>
      <c r="B13" s="4" t="inlineStr">
        <is>
          <t>[1]</t>
        </is>
      </c>
      <c r="C13" s="4" t="inlineStr">
        <is>
          <t xml:space="preserve"> </t>
        </is>
      </c>
      <c r="E13" s="4" t="inlineStr">
        <is>
          <t xml:space="preserve"> </t>
        </is>
      </c>
      <c r="G13" s="4" t="inlineStr">
        <is>
          <t xml:space="preserve"> </t>
        </is>
      </c>
    </row>
    <row r="14">
      <c r="A14" s="4" t="inlineStr">
        <is>
          <t>Deposits on Annuity Contracts greater than 5% of total deposits</t>
        </is>
      </c>
      <c r="C14" s="4" t="inlineStr">
        <is>
          <t>7.00%</t>
        </is>
      </c>
      <c r="E14" s="4" t="inlineStr">
        <is>
          <t>7.00%</t>
        </is>
      </c>
      <c r="G14" s="4" t="inlineStr">
        <is>
          <t>8.00%</t>
        </is>
      </c>
    </row>
    <row r="15">
      <c r="A15" s="4" t="inlineStr">
        <is>
          <t>WISCONSIN</t>
        </is>
      </c>
    </row>
    <row r="16">
      <c r="A16" s="4" t="inlineStr">
        <is>
          <t>Direct Premiums greater than 5% of total direct premiums</t>
        </is>
      </c>
      <c r="B16" s="4" t="inlineStr">
        <is>
          <t>[1]</t>
        </is>
      </c>
      <c r="C16" s="4" t="inlineStr">
        <is>
          <t xml:space="preserve"> </t>
        </is>
      </c>
      <c r="E16" s="4" t="inlineStr">
        <is>
          <t xml:space="preserve"> </t>
        </is>
      </c>
      <c r="G16" s="4" t="inlineStr">
        <is>
          <t xml:space="preserve"> </t>
        </is>
      </c>
    </row>
    <row r="17">
      <c r="A17" s="4" t="inlineStr">
        <is>
          <t>Deposits on Annuity Contracts greater than 5% of total deposits</t>
        </is>
      </c>
      <c r="C17" s="4" t="inlineStr">
        <is>
          <t>6.00%</t>
        </is>
      </c>
      <c r="E17" s="4" t="inlineStr">
        <is>
          <t>6.00%</t>
        </is>
      </c>
      <c r="G17" s="4" t="inlineStr">
        <is>
          <t>5.00%</t>
        </is>
      </c>
    </row>
    <row r="18">
      <c r="A18" s="4" t="inlineStr">
        <is>
          <t>NORTH CAROLINA</t>
        </is>
      </c>
    </row>
    <row r="19">
      <c r="A19" s="4" t="inlineStr">
        <is>
          <t>Direct Premiums greater than 5% of total direct premiums</t>
        </is>
      </c>
      <c r="B19" s="4" t="inlineStr">
        <is>
          <t>[1]</t>
        </is>
      </c>
      <c r="C19" s="4" t="inlineStr">
        <is>
          <t xml:space="preserve"> </t>
        </is>
      </c>
      <c r="E19" s="4" t="inlineStr">
        <is>
          <t xml:space="preserve"> </t>
        </is>
      </c>
      <c r="G19" s="4" t="inlineStr">
        <is>
          <t xml:space="preserve"> </t>
        </is>
      </c>
    </row>
    <row r="20">
      <c r="A20" s="4" t="inlineStr">
        <is>
          <t>Deposits on Annuity Contracts greater than 5% of total deposits</t>
        </is>
      </c>
      <c r="C20" s="4" t="inlineStr">
        <is>
          <t>5.00%</t>
        </is>
      </c>
      <c r="E20" s="4" t="inlineStr">
        <is>
          <t xml:space="preserve"> </t>
        </is>
      </c>
      <c r="F20" s="4" t="inlineStr">
        <is>
          <t>[1]</t>
        </is>
      </c>
      <c r="G20" s="4" t="inlineStr">
        <is>
          <t xml:space="preserve"> </t>
        </is>
      </c>
      <c r="H20" s="4" t="inlineStr">
        <is>
          <t>[1]</t>
        </is>
      </c>
    </row>
    <row r="21">
      <c r="A21" s="4" t="inlineStr">
        <is>
          <t>FLORIDA</t>
        </is>
      </c>
    </row>
    <row r="22">
      <c r="A22" s="4" t="inlineStr">
        <is>
          <t>Direct Premiums greater than 5% of total direct premiums</t>
        </is>
      </c>
      <c r="B22" s="4" t="inlineStr">
        <is>
          <t>[1]</t>
        </is>
      </c>
      <c r="C22" s="4" t="inlineStr">
        <is>
          <t xml:space="preserve"> </t>
        </is>
      </c>
      <c r="E22" s="4" t="inlineStr">
        <is>
          <t xml:space="preserve"> </t>
        </is>
      </c>
      <c r="G22" s="4" t="inlineStr">
        <is>
          <t xml:space="preserve"> </t>
        </is>
      </c>
    </row>
    <row r="23">
      <c r="A23" s="4" t="inlineStr">
        <is>
          <t>Deposits on Annuity Contracts greater than 5% of total deposits</t>
        </is>
      </c>
      <c r="C23" s="4" t="inlineStr">
        <is>
          <t>5.00%</t>
        </is>
      </c>
      <c r="E23" s="4" t="inlineStr">
        <is>
          <t>5.00%</t>
        </is>
      </c>
      <c r="G23" s="4" t="inlineStr">
        <is>
          <t>6.00%</t>
        </is>
      </c>
    </row>
    <row r="24">
      <c r="A24" s="4" t="inlineStr">
        <is>
          <t>INDIANA</t>
        </is>
      </c>
    </row>
    <row r="25">
      <c r="A25" s="4" t="inlineStr">
        <is>
          <t>Direct Premiums greater than 5% of total direct premiums</t>
        </is>
      </c>
      <c r="B25" s="4" t="inlineStr">
        <is>
          <t>[1]</t>
        </is>
      </c>
      <c r="C25" s="4" t="inlineStr">
        <is>
          <t xml:space="preserve"> </t>
        </is>
      </c>
      <c r="E25" s="4" t="inlineStr">
        <is>
          <t xml:space="preserve"> </t>
        </is>
      </c>
      <c r="G25" s="4" t="inlineStr">
        <is>
          <t xml:space="preserve"> </t>
        </is>
      </c>
    </row>
    <row r="26">
      <c r="A26" s="4" t="inlineStr">
        <is>
          <t>Deposits on Annuity Contracts greater than 5% of total deposits</t>
        </is>
      </c>
      <c r="C26" s="4" t="inlineStr">
        <is>
          <t>5.00%</t>
        </is>
      </c>
      <c r="E26" s="4" t="inlineStr">
        <is>
          <t xml:space="preserve"> </t>
        </is>
      </c>
      <c r="F26" s="4" t="inlineStr">
        <is>
          <t>[1]</t>
        </is>
      </c>
      <c r="G26" s="4" t="inlineStr">
        <is>
          <t>5.00%</t>
        </is>
      </c>
    </row>
    <row r="27">
      <c r="A27" s="4" t="inlineStr">
        <is>
          <t>IOWA</t>
        </is>
      </c>
    </row>
    <row r="28">
      <c r="A28" s="4" t="inlineStr">
        <is>
          <t>Direct Premiums greater than 5% of total direct premiums</t>
        </is>
      </c>
      <c r="B28" s="4" t="inlineStr">
        <is>
          <t>[1]</t>
        </is>
      </c>
      <c r="C28" s="4" t="inlineStr">
        <is>
          <t xml:space="preserve"> </t>
        </is>
      </c>
      <c r="E28" s="4" t="inlineStr">
        <is>
          <t xml:space="preserve"> </t>
        </is>
      </c>
      <c r="G28" s="4" t="inlineStr">
        <is>
          <t xml:space="preserve"> </t>
        </is>
      </c>
    </row>
    <row r="29">
      <c r="A29" s="4" t="inlineStr">
        <is>
          <t>Deposits on Annuity Contracts greater than 5% of total deposits</t>
        </is>
      </c>
      <c r="C29" s="4" t="inlineStr">
        <is>
          <t xml:space="preserve"> </t>
        </is>
      </c>
      <c r="D29" s="4" t="inlineStr">
        <is>
          <t>[1]</t>
        </is>
      </c>
      <c r="E29" s="4" t="inlineStr">
        <is>
          <t>5.00%</t>
        </is>
      </c>
      <c r="G29" s="4" t="inlineStr">
        <is>
          <t>6.00%</t>
        </is>
      </c>
    </row>
    <row r="30"/>
    <row r="31">
      <c r="A31" s="4" t="inlineStr">
        <is>
          <t>[1]</t>
        </is>
      </c>
      <c r="B31" s="4" t="inlineStr">
        <is>
          <t>Less than 5%</t>
        </is>
      </c>
    </row>
  </sheetData>
  <mergeCells count="7">
    <mergeCell ref="A1:B2"/>
    <mergeCell ref="C1:H1"/>
    <mergeCell ref="C2:D2"/>
    <mergeCell ref="E2:F2"/>
    <mergeCell ref="G2:H2"/>
    <mergeCell ref="A30:G30"/>
    <mergeCell ref="B31:G3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12 Months Ended</t>
        </is>
      </c>
    </row>
    <row r="2">
      <c r="B2" s="2" t="inlineStr">
        <is>
          <t>Dec. 31, 2020</t>
        </is>
      </c>
    </row>
    <row r="3">
      <c r="A3" s="3" t="inlineStr">
        <is>
          <t>Accounting Policies [Abstract]</t>
        </is>
      </c>
    </row>
    <row r="4">
      <c r="A4" s="4" t="inlineStr">
        <is>
          <t>Future minimum guaranteed interest rate</t>
        </is>
      </c>
      <c r="B4" s="4" t="inlineStr">
        <is>
          <t>100.00%</t>
        </is>
      </c>
    </row>
    <row r="5">
      <c r="A5" s="4" t="inlineStr">
        <is>
          <t>Policy and contract claim reserves</t>
        </is>
      </c>
      <c r="B5" s="4" t="inlineStr">
        <is>
          <t>1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vestments (Details) - USD ($) $ in Thousands</t>
        </is>
      </c>
      <c r="B1" s="2" t="inlineStr">
        <is>
          <t>12 Months Ended</t>
        </is>
      </c>
    </row>
    <row r="2">
      <c r="B2" s="2" t="inlineStr">
        <is>
          <t>Dec. 31, 2020</t>
        </is>
      </c>
      <c r="C2" s="2" t="inlineStr">
        <is>
          <t>Dec. 31, 2019</t>
        </is>
      </c>
    </row>
    <row r="3">
      <c r="A3" s="4" t="inlineStr">
        <is>
          <t>US Government Agencies Debt Securities [Member]</t>
        </is>
      </c>
    </row>
    <row r="4">
      <c r="A4" s="4" t="inlineStr">
        <is>
          <t>Debt Securities, Available-for-sale, Amortized Cost</t>
        </is>
      </c>
      <c r="B4" s="5" t="n">
        <v>8734</v>
      </c>
      <c r="C4" s="5" t="n">
        <v>8739</v>
      </c>
    </row>
    <row r="5">
      <c r="A5" s="4" t="inlineStr">
        <is>
          <t>Debt Securities, Available-for-sale, Unrealized Gain</t>
        </is>
      </c>
      <c r="B5" s="6" t="n">
        <v>1916</v>
      </c>
      <c r="C5" s="6" t="n">
        <v>454</v>
      </c>
    </row>
    <row r="6">
      <c r="A6" s="4" t="inlineStr">
        <is>
          <t>Debt Securities, Available-for-sale, Unrealized Loss</t>
        </is>
      </c>
      <c r="B6" s="4" t="inlineStr">
        <is>
          <t xml:space="preserve"> </t>
        </is>
      </c>
      <c r="C6" s="4" t="inlineStr">
        <is>
          <t xml:space="preserve"> </t>
        </is>
      </c>
    </row>
    <row r="7">
      <c r="A7" s="4" t="inlineStr">
        <is>
          <t>Debt securities, available for sale, at fair value</t>
        </is>
      </c>
      <c r="B7" s="6" t="n">
        <v>10650</v>
      </c>
      <c r="C7" s="6" t="n">
        <v>9193</v>
      </c>
    </row>
    <row r="8">
      <c r="A8" s="4" t="inlineStr">
        <is>
          <t>Industrial and miscellaneous [Member]</t>
        </is>
      </c>
    </row>
    <row r="9">
      <c r="A9" s="4" t="inlineStr">
        <is>
          <t>Debt Securities, Available-for-sale, Amortized Cost</t>
        </is>
      </c>
      <c r="B9" s="6" t="n">
        <v>16926</v>
      </c>
      <c r="C9" s="6" t="n">
        <v>20455</v>
      </c>
    </row>
    <row r="10">
      <c r="A10" s="4" t="inlineStr">
        <is>
          <t>Debt Securities, Available-for-sale, Unrealized Gain</t>
        </is>
      </c>
      <c r="B10" s="6" t="n">
        <v>1170</v>
      </c>
      <c r="C10" s="6" t="n">
        <v>861</v>
      </c>
    </row>
    <row r="11">
      <c r="A11" s="4" t="inlineStr">
        <is>
          <t>Debt Securities, Available-for-sale, Unrealized Loss</t>
        </is>
      </c>
      <c r="B11" s="6" t="n">
        <v>-1</v>
      </c>
      <c r="C11" s="4" t="inlineStr">
        <is>
          <t xml:space="preserve"> </t>
        </is>
      </c>
    </row>
    <row r="12">
      <c r="A12" s="4" t="inlineStr">
        <is>
          <t>Debt securities, available for sale, at fair value</t>
        </is>
      </c>
      <c r="B12" s="6" t="n">
        <v>18095</v>
      </c>
      <c r="C12" s="6" t="n">
        <v>21316</v>
      </c>
    </row>
    <row r="13">
      <c r="A13" s="4" t="inlineStr">
        <is>
          <t>Commercial mortgage-backed securities [Member]</t>
        </is>
      </c>
    </row>
    <row r="14">
      <c r="A14" s="4" t="inlineStr">
        <is>
          <t>Debt Securities, Available-for-sale, Amortized Cost</t>
        </is>
      </c>
      <c r="B14" s="6" t="n">
        <v>1977</v>
      </c>
    </row>
    <row r="15">
      <c r="A15" s="4" t="inlineStr">
        <is>
          <t>Debt Securities, Available-for-sale, Unrealized Gain</t>
        </is>
      </c>
      <c r="B15" s="6" t="n">
        <v>3</v>
      </c>
    </row>
    <row r="16">
      <c r="A16" s="4" t="inlineStr">
        <is>
          <t>Debt Securities, Available-for-sale, Unrealized Loss</t>
        </is>
      </c>
      <c r="B16" s="4" t="inlineStr">
        <is>
          <t xml:space="preserve"> </t>
        </is>
      </c>
    </row>
    <row r="17">
      <c r="A17" s="4" t="inlineStr">
        <is>
          <t>Debt securities, available for sale, at fair value</t>
        </is>
      </c>
      <c r="B17" s="6" t="n">
        <v>1980</v>
      </c>
    </row>
    <row r="18">
      <c r="A18" s="4" t="inlineStr">
        <is>
          <t>Residential Mortgage Backed Securities [Member]</t>
        </is>
      </c>
    </row>
    <row r="19">
      <c r="A19" s="4" t="inlineStr">
        <is>
          <t>Debt Securities, Available-for-sale, Amortized Cost</t>
        </is>
      </c>
      <c r="B19" s="6" t="n">
        <v>1674</v>
      </c>
      <c r="C19" s="6" t="n">
        <v>3217</v>
      </c>
    </row>
    <row r="20">
      <c r="A20" s="4" t="inlineStr">
        <is>
          <t>Debt Securities, Available-for-sale, Unrealized Gain</t>
        </is>
      </c>
      <c r="B20" s="6" t="n">
        <v>60</v>
      </c>
      <c r="C20" s="6" t="n">
        <v>18</v>
      </c>
    </row>
    <row r="21">
      <c r="A21" s="4" t="inlineStr">
        <is>
          <t>Debt Securities, Available-for-sale, Unrealized Loss</t>
        </is>
      </c>
      <c r="B21" s="4" t="inlineStr">
        <is>
          <t xml:space="preserve"> </t>
        </is>
      </c>
      <c r="C21" s="4" t="inlineStr">
        <is>
          <t xml:space="preserve"> </t>
        </is>
      </c>
    </row>
    <row r="22">
      <c r="A22" s="4" t="inlineStr">
        <is>
          <t>Debt securities, available for sale, at fair value</t>
        </is>
      </c>
      <c r="B22" s="6" t="n">
        <v>1734</v>
      </c>
      <c r="C22" s="6" t="n">
        <v>3235</v>
      </c>
    </row>
    <row r="23">
      <c r="A23" s="4" t="inlineStr">
        <is>
          <t>Non-mortgage asset-backed securities [Member]</t>
        </is>
      </c>
    </row>
    <row r="24">
      <c r="A24" s="4" t="inlineStr">
        <is>
          <t>Debt Securities, Available-for-sale, Amortized Cost</t>
        </is>
      </c>
      <c r="B24" s="6" t="n">
        <v>998</v>
      </c>
      <c r="C24" s="6" t="n">
        <v>2001</v>
      </c>
    </row>
    <row r="25">
      <c r="A25" s="4" t="inlineStr">
        <is>
          <t>Debt Securities, Available-for-sale, Unrealized Gain</t>
        </is>
      </c>
      <c r="B25" s="4" t="inlineStr">
        <is>
          <t xml:space="preserve"> </t>
        </is>
      </c>
      <c r="C25" s="4" t="inlineStr">
        <is>
          <t xml:space="preserve"> </t>
        </is>
      </c>
    </row>
    <row r="26">
      <c r="A26" s="4" t="inlineStr">
        <is>
          <t>Debt Securities, Available-for-sale, Unrealized Loss</t>
        </is>
      </c>
      <c r="B26" s="6" t="n">
        <v>-8</v>
      </c>
      <c r="C26" s="4" t="inlineStr">
        <is>
          <t xml:space="preserve"> </t>
        </is>
      </c>
    </row>
    <row r="27">
      <c r="A27" s="4" t="inlineStr">
        <is>
          <t>Debt securities, available for sale, at fair value</t>
        </is>
      </c>
      <c r="B27" s="6" t="n">
        <v>990</v>
      </c>
      <c r="C27" s="6" t="n">
        <v>2001</v>
      </c>
    </row>
    <row r="28">
      <c r="A28" s="4" t="inlineStr">
        <is>
          <t>Total bonds and notes [Member]</t>
        </is>
      </c>
    </row>
    <row r="29">
      <c r="A29" s="4" t="inlineStr">
        <is>
          <t>Debt Securities, Available-for-sale, Amortized Cost</t>
        </is>
      </c>
      <c r="B29" s="6" t="n">
        <v>30309</v>
      </c>
      <c r="C29" s="6" t="n">
        <v>34412</v>
      </c>
    </row>
    <row r="30">
      <c r="A30" s="4" t="inlineStr">
        <is>
          <t>Debt Securities, Available-for-sale, Unrealized Gain</t>
        </is>
      </c>
      <c r="B30" s="6" t="n">
        <v>3149</v>
      </c>
      <c r="C30" s="6" t="n">
        <v>1333</v>
      </c>
    </row>
    <row r="31">
      <c r="A31" s="4" t="inlineStr">
        <is>
          <t>Debt Securities, Available-for-sale, Unrealized Loss</t>
        </is>
      </c>
      <c r="B31" s="6" t="n">
        <v>-9</v>
      </c>
      <c r="C31" s="4" t="inlineStr">
        <is>
          <t xml:space="preserve"> </t>
        </is>
      </c>
    </row>
    <row r="32">
      <c r="A32" s="4" t="inlineStr">
        <is>
          <t>Debt securities, available for sale, at fair value</t>
        </is>
      </c>
      <c r="B32" s="5" t="n">
        <v>33449</v>
      </c>
      <c r="C32" s="5" t="n">
        <v>357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stments (Details 1) - USD ($) $ in Thousands</t>
        </is>
      </c>
      <c r="B1" s="2" t="inlineStr">
        <is>
          <t>Dec. 31, 2020</t>
        </is>
      </c>
      <c r="C1" s="2" t="inlineStr">
        <is>
          <t>Dec. 31, 2019</t>
        </is>
      </c>
    </row>
    <row r="2">
      <c r="A2" s="4" t="inlineStr">
        <is>
          <t>Residential Mortgage Backed Securities [Member]</t>
        </is>
      </c>
    </row>
    <row r="3">
      <c r="A3" s="4" t="inlineStr">
        <is>
          <t>Debt Securities, Available-for-sale, Amortized Cost</t>
        </is>
      </c>
      <c r="B3" s="5" t="n">
        <v>1674</v>
      </c>
      <c r="C3" s="5" t="n">
        <v>3217</v>
      </c>
    </row>
    <row r="4">
      <c r="A4" s="4" t="inlineStr">
        <is>
          <t>Debt securities, available for sale, at fair value</t>
        </is>
      </c>
      <c r="B4" s="6" t="n">
        <v>1734</v>
      </c>
      <c r="C4" s="6" t="n">
        <v>3235</v>
      </c>
    </row>
    <row r="5">
      <c r="A5" s="4" t="inlineStr">
        <is>
          <t>Commercial mortgage-backed securities [Member]</t>
        </is>
      </c>
    </row>
    <row r="6">
      <c r="A6" s="4" t="inlineStr">
        <is>
          <t>Debt Securities, Available-for-sale, Amortized Cost</t>
        </is>
      </c>
      <c r="B6" s="6" t="n">
        <v>1977</v>
      </c>
    </row>
    <row r="7">
      <c r="A7" s="4" t="inlineStr">
        <is>
          <t>Debt securities, available for sale, at fair value</t>
        </is>
      </c>
      <c r="B7" s="6" t="n">
        <v>1980</v>
      </c>
    </row>
    <row r="8">
      <c r="A8" s="4" t="inlineStr">
        <is>
          <t>Non-mortgage asset-backed securities [Member]</t>
        </is>
      </c>
    </row>
    <row r="9">
      <c r="A9" s="4" t="inlineStr">
        <is>
          <t>Debt Securities, Available-for-sale, Amortized Cost</t>
        </is>
      </c>
      <c r="B9" s="6" t="n">
        <v>998</v>
      </c>
      <c r="C9" s="6" t="n">
        <v>2001</v>
      </c>
    </row>
    <row r="10">
      <c r="A10" s="4" t="inlineStr">
        <is>
          <t>Debt securities, available for sale, at fair value</t>
        </is>
      </c>
      <c r="B10" s="6" t="n">
        <v>990</v>
      </c>
      <c r="C10" s="6" t="n">
        <v>2001</v>
      </c>
    </row>
    <row r="11">
      <c r="A11" s="4" t="inlineStr">
        <is>
          <t>Total bonds and notes [Member]</t>
        </is>
      </c>
    </row>
    <row r="12">
      <c r="A12" s="4" t="inlineStr">
        <is>
          <t>Debt Securities, Available-for-sale, Amortized Cost</t>
        </is>
      </c>
      <c r="B12" s="6" t="n">
        <v>30309</v>
      </c>
      <c r="C12" s="6" t="n">
        <v>34412</v>
      </c>
    </row>
    <row r="13">
      <c r="A13" s="4" t="inlineStr">
        <is>
          <t>Debt securities, available for sale, at fair value</t>
        </is>
      </c>
      <c r="B13" s="6" t="n">
        <v>33449</v>
      </c>
      <c r="C13" s="5" t="n">
        <v>35745</v>
      </c>
    </row>
    <row r="14">
      <c r="A14" s="4" t="inlineStr">
        <is>
          <t>Due in one year or less [Member]</t>
        </is>
      </c>
    </row>
    <row r="15">
      <c r="A15" s="4" t="inlineStr">
        <is>
          <t>Debt Securities, Available-for-sale, Amortized Cost</t>
        </is>
      </c>
      <c r="B15" s="6" t="n">
        <v>2004</v>
      </c>
    </row>
    <row r="16">
      <c r="A16" s="4" t="inlineStr">
        <is>
          <t>Debt securities, available for sale, at fair value</t>
        </is>
      </c>
      <c r="B16" s="6" t="n">
        <v>2022</v>
      </c>
    </row>
    <row r="17">
      <c r="A17" s="4" t="inlineStr">
        <is>
          <t>Due After One Year Through five Years [Member]</t>
        </is>
      </c>
    </row>
    <row r="18">
      <c r="A18" s="4" t="inlineStr">
        <is>
          <t>Debt Securities, Available-for-sale, Amortized Cost</t>
        </is>
      </c>
      <c r="B18" s="6" t="n">
        <v>7964</v>
      </c>
    </row>
    <row r="19">
      <c r="A19" s="4" t="inlineStr">
        <is>
          <t>Debt securities, available for sale, at fair value</t>
        </is>
      </c>
      <c r="B19" s="6" t="n">
        <v>8709</v>
      </c>
    </row>
    <row r="20">
      <c r="A20" s="4" t="inlineStr">
        <is>
          <t>Due after five years through ten years [Member]</t>
        </is>
      </c>
    </row>
    <row r="21">
      <c r="A21" s="4" t="inlineStr">
        <is>
          <t>Debt Securities, Available-for-sale, Amortized Cost</t>
        </is>
      </c>
      <c r="B21" s="6" t="n">
        <v>6958</v>
      </c>
    </row>
    <row r="22">
      <c r="A22" s="4" t="inlineStr">
        <is>
          <t>Debt securities, available for sale, at fair value</t>
        </is>
      </c>
      <c r="B22" s="6" t="n">
        <v>7364</v>
      </c>
    </row>
    <row r="23">
      <c r="A23" s="4" t="inlineStr">
        <is>
          <t>Due After Ten Years [Member]</t>
        </is>
      </c>
    </row>
    <row r="24">
      <c r="A24" s="4" t="inlineStr">
        <is>
          <t>Debt Securities, Available-for-sale, Amortized Cost</t>
        </is>
      </c>
      <c r="B24" s="6" t="n">
        <v>8734</v>
      </c>
    </row>
    <row r="25">
      <c r="A25" s="4" t="inlineStr">
        <is>
          <t>Debt securities, available for sale, at fair value</t>
        </is>
      </c>
      <c r="B25" s="5" t="n">
        <v>106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Investments (Details 2) - USD ($) $ in Thousands</t>
        </is>
      </c>
      <c r="B1" s="2" t="inlineStr">
        <is>
          <t>Dec. 31, 2020</t>
        </is>
      </c>
      <c r="C1" s="2" t="inlineStr">
        <is>
          <t>Dec. 31, 2019</t>
        </is>
      </c>
      <c r="D1" s="2" t="inlineStr">
        <is>
          <t>Dec. 31, 2018</t>
        </is>
      </c>
      <c r="E1" s="2" t="inlineStr">
        <is>
          <t>Dec. 31, 2017</t>
        </is>
      </c>
    </row>
    <row r="2">
      <c r="A2" s="4" t="inlineStr">
        <is>
          <t>Total cash and cash equivalents</t>
        </is>
      </c>
      <c r="B2" s="5" t="n">
        <v>26410</v>
      </c>
      <c r="C2" s="5" t="n">
        <v>29037</v>
      </c>
      <c r="D2" s="5" t="n">
        <v>24912</v>
      </c>
      <c r="E2" s="5" t="n">
        <v>18439</v>
      </c>
    </row>
    <row r="3">
      <c r="A3" s="4" t="inlineStr">
        <is>
          <t>Cash equivalents [Member]</t>
        </is>
      </c>
    </row>
    <row r="4">
      <c r="A4" s="4" t="inlineStr">
        <is>
          <t>Total cash and cash equivalents</t>
        </is>
      </c>
      <c r="B4" s="6" t="n">
        <v>24336</v>
      </c>
      <c r="C4" s="6" t="n">
        <v>28122</v>
      </c>
    </row>
    <row r="5">
      <c r="A5" s="4" t="inlineStr">
        <is>
          <t>Cash [Member]</t>
        </is>
      </c>
    </row>
    <row r="6">
      <c r="A6" s="4" t="inlineStr">
        <is>
          <t>Total cash and cash equivalents</t>
        </is>
      </c>
      <c r="B6" s="5" t="n">
        <v>2074</v>
      </c>
      <c r="C6" s="5" t="n">
        <v>9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vestments (Details 3) - USD ($) $ in Thousands</t>
        </is>
      </c>
      <c r="B1" s="2" t="inlineStr">
        <is>
          <t>12 Months Ended</t>
        </is>
      </c>
    </row>
    <row r="2">
      <c r="B2" s="2" t="inlineStr">
        <is>
          <t>Dec. 31, 2020</t>
        </is>
      </c>
      <c r="C2" s="2" t="inlineStr">
        <is>
          <t>Dec. 31, 2019</t>
        </is>
      </c>
      <c r="D2" s="2" t="inlineStr">
        <is>
          <t>Dec. 31, 2018</t>
        </is>
      </c>
    </row>
    <row r="3">
      <c r="A3" s="4" t="inlineStr">
        <is>
          <t>Gross investment income</t>
        </is>
      </c>
      <c r="B3" s="5" t="n">
        <v>1070</v>
      </c>
      <c r="C3" s="5" t="n">
        <v>1680</v>
      </c>
      <c r="D3" s="5" t="n">
        <v>816</v>
      </c>
    </row>
    <row r="4">
      <c r="A4" s="4" t="inlineStr">
        <is>
          <t>Less investment expenses</t>
        </is>
      </c>
      <c r="B4" s="6" t="n">
        <v>53</v>
      </c>
      <c r="C4" s="6" t="n">
        <v>54</v>
      </c>
      <c r="D4" s="6" t="n">
        <v>58</v>
      </c>
    </row>
    <row r="5">
      <c r="A5" s="4" t="inlineStr">
        <is>
          <t>Net investment income</t>
        </is>
      </c>
      <c r="B5" s="6" t="n">
        <v>1017</v>
      </c>
      <c r="C5" s="6" t="n">
        <v>1626</v>
      </c>
      <c r="D5" s="6" t="n">
        <v>758</v>
      </c>
    </row>
    <row r="6">
      <c r="A6" s="4" t="inlineStr">
        <is>
          <t>Total bonds and notes [Member]</t>
        </is>
      </c>
    </row>
    <row r="7">
      <c r="A7" s="4" t="inlineStr">
        <is>
          <t>Gross investment income</t>
        </is>
      </c>
      <c r="B7" s="6" t="n">
        <v>954</v>
      </c>
      <c r="C7" s="6" t="n">
        <v>971</v>
      </c>
      <c r="D7" s="6" t="n">
        <v>364</v>
      </c>
    </row>
    <row r="8">
      <c r="A8" s="4" t="inlineStr">
        <is>
          <t>Cash and Cash Equivalents [Member]</t>
        </is>
      </c>
    </row>
    <row r="9">
      <c r="A9" s="4" t="inlineStr">
        <is>
          <t>Gross investment income</t>
        </is>
      </c>
      <c r="B9" s="5" t="n">
        <v>116</v>
      </c>
      <c r="C9" s="5" t="n">
        <v>709</v>
      </c>
      <c r="D9" s="5" t="n">
        <v>36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vestments (Details 4) - USD ($) $ in Thousands</t>
        </is>
      </c>
      <c r="B1" s="2" t="inlineStr">
        <is>
          <t>12 Months Ended</t>
        </is>
      </c>
    </row>
    <row r="2">
      <c r="B2" s="2" t="inlineStr">
        <is>
          <t>Dec. 31, 2020</t>
        </is>
      </c>
      <c r="C2" s="2" t="inlineStr">
        <is>
          <t>Dec. 31, 2019</t>
        </is>
      </c>
      <c r="D2" s="2" t="inlineStr">
        <is>
          <t>Dec. 31, 2018</t>
        </is>
      </c>
    </row>
    <row r="3">
      <c r="A3" s="3" t="inlineStr">
        <is>
          <t>Investments Details 4Abstract</t>
        </is>
      </c>
    </row>
    <row r="4">
      <c r="A4" s="4" t="inlineStr">
        <is>
          <t>Gross gains from sales of bonds and notes</t>
        </is>
      </c>
      <c r="B4" s="5" t="n">
        <v>1</v>
      </c>
      <c r="C4" s="5" t="n">
        <v>17</v>
      </c>
      <c r="D4" s="5" t="n">
        <v>17</v>
      </c>
    </row>
    <row r="5">
      <c r="A5" s="4" t="inlineStr">
        <is>
          <t>Other</t>
        </is>
      </c>
      <c r="B5" s="6" t="n">
        <v>-142</v>
      </c>
      <c r="C5" s="4" t="inlineStr">
        <is>
          <t xml:space="preserve"> </t>
        </is>
      </c>
    </row>
    <row r="6">
      <c r="A6" s="4" t="inlineStr">
        <is>
          <t>Realized capital gains (losses) before taxes and transfer to IMR</t>
        </is>
      </c>
      <c r="B6" s="6" t="n">
        <v>-141</v>
      </c>
      <c r="C6" s="6" t="n">
        <v>17</v>
      </c>
      <c r="D6" s="6" t="n">
        <v>17</v>
      </c>
    </row>
    <row r="7">
      <c r="A7" s="4" t="inlineStr">
        <is>
          <t>Tax on realized capital gains (losses)</t>
        </is>
      </c>
      <c r="B7" s="6" t="n">
        <v>-100</v>
      </c>
      <c r="C7" s="6" t="n">
        <v>-24</v>
      </c>
      <c r="D7" s="6" t="n">
        <v>-155</v>
      </c>
    </row>
    <row r="8">
      <c r="A8" s="4" t="inlineStr">
        <is>
          <t>Transfer to interest maintenance reserve</t>
        </is>
      </c>
      <c r="B8" s="6" t="n">
        <v>0</v>
      </c>
      <c r="C8" s="6" t="n">
        <v>-13</v>
      </c>
      <c r="D8" s="6" t="n">
        <v>-13</v>
      </c>
    </row>
    <row r="9">
      <c r="A9" s="4" t="inlineStr">
        <is>
          <t>Net realized capital (losses)</t>
        </is>
      </c>
      <c r="B9" s="5" t="n">
        <v>-241</v>
      </c>
      <c r="C9" s="5" t="n">
        <v>-20</v>
      </c>
      <c r="D9" s="5" t="n">
        <v>-15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21" customWidth="1" min="2" max="2"/>
  </cols>
  <sheetData>
    <row r="1">
      <c r="A1" s="1" t="inlineStr">
        <is>
          <t>Investments (Details 5) $ in Thousands</t>
        </is>
      </c>
      <c r="B1" s="2" t="inlineStr">
        <is>
          <t>Dec. 31, 2020USD ($)</t>
        </is>
      </c>
    </row>
    <row r="2">
      <c r="A2" s="4" t="inlineStr">
        <is>
          <t>Industrial and miscellaneous [Member]</t>
        </is>
      </c>
    </row>
    <row r="3">
      <c r="A3" s="4" t="inlineStr">
        <is>
          <t>Less Than Twelve Months Fair Value</t>
        </is>
      </c>
      <c r="B3" s="5" t="n">
        <v>1004</v>
      </c>
    </row>
    <row r="4">
      <c r="A4" s="4" t="inlineStr">
        <is>
          <t>Less Than Twelve Months Unrealized Loss</t>
        </is>
      </c>
      <c r="B4" s="6" t="n">
        <v>-1</v>
      </c>
    </row>
    <row r="5">
      <c r="A5" s="4" t="inlineStr">
        <is>
          <t>Twelve Months or Greater Fair Value</t>
        </is>
      </c>
      <c r="B5" s="4" t="inlineStr">
        <is>
          <t xml:space="preserve"> </t>
        </is>
      </c>
    </row>
    <row r="6">
      <c r="A6" s="4" t="inlineStr">
        <is>
          <t>Twelve Months or Greater Unrealized Loss</t>
        </is>
      </c>
      <c r="B6" s="4" t="inlineStr">
        <is>
          <t xml:space="preserve"> </t>
        </is>
      </c>
    </row>
    <row r="7">
      <c r="A7" s="4" t="inlineStr">
        <is>
          <t>Fair Value</t>
        </is>
      </c>
      <c r="B7" s="6" t="n">
        <v>1004</v>
      </c>
    </row>
    <row r="8">
      <c r="A8" s="4" t="inlineStr">
        <is>
          <t>Unrealized Loss</t>
        </is>
      </c>
      <c r="B8" s="6" t="n">
        <v>-1</v>
      </c>
    </row>
    <row r="9">
      <c r="A9" s="4" t="inlineStr">
        <is>
          <t>Non-mortgage asset-backed securities [Member]</t>
        </is>
      </c>
    </row>
    <row r="10">
      <c r="A10" s="4" t="inlineStr">
        <is>
          <t>Less Than Twelve Months Fair Value</t>
        </is>
      </c>
      <c r="B10" s="6" t="n">
        <v>990</v>
      </c>
    </row>
    <row r="11">
      <c r="A11" s="4" t="inlineStr">
        <is>
          <t>Less Than Twelve Months Unrealized Loss</t>
        </is>
      </c>
      <c r="B11" s="6" t="n">
        <v>-8</v>
      </c>
    </row>
    <row r="12">
      <c r="A12" s="4" t="inlineStr">
        <is>
          <t>Twelve Months or Greater Fair Value</t>
        </is>
      </c>
      <c r="B12" s="4" t="inlineStr">
        <is>
          <t xml:space="preserve"> </t>
        </is>
      </c>
    </row>
    <row r="13">
      <c r="A13" s="4" t="inlineStr">
        <is>
          <t>Twelve Months or Greater Unrealized Loss</t>
        </is>
      </c>
      <c r="B13" s="4" t="inlineStr">
        <is>
          <t xml:space="preserve"> </t>
        </is>
      </c>
    </row>
    <row r="14">
      <c r="A14" s="4" t="inlineStr">
        <is>
          <t>Fair Value</t>
        </is>
      </c>
      <c r="B14" s="6" t="n">
        <v>990</v>
      </c>
    </row>
    <row r="15">
      <c r="A15" s="4" t="inlineStr">
        <is>
          <t>Unrealized Loss</t>
        </is>
      </c>
      <c r="B15" s="6" t="n">
        <v>-8</v>
      </c>
    </row>
    <row r="16">
      <c r="A16" s="4" t="inlineStr">
        <is>
          <t>Total bonds and notes [Member]</t>
        </is>
      </c>
    </row>
    <row r="17">
      <c r="A17" s="4" t="inlineStr">
        <is>
          <t>Less Than Twelve Months Fair Value</t>
        </is>
      </c>
      <c r="B17" s="6" t="n">
        <v>1994</v>
      </c>
    </row>
    <row r="18">
      <c r="A18" s="4" t="inlineStr">
        <is>
          <t>Less Than Twelve Months Unrealized Loss</t>
        </is>
      </c>
      <c r="B18" s="6" t="n">
        <v>-9</v>
      </c>
    </row>
    <row r="19">
      <c r="A19" s="4" t="inlineStr">
        <is>
          <t>Twelve Months or Greater Fair Value</t>
        </is>
      </c>
      <c r="B19" s="4" t="inlineStr">
        <is>
          <t xml:space="preserve"> </t>
        </is>
      </c>
    </row>
    <row r="20">
      <c r="A20" s="4" t="inlineStr">
        <is>
          <t>Twelve Months or Greater Unrealized Loss</t>
        </is>
      </c>
      <c r="B20" s="4" t="inlineStr">
        <is>
          <t xml:space="preserve"> </t>
        </is>
      </c>
    </row>
    <row r="21">
      <c r="A21" s="4" t="inlineStr">
        <is>
          <t>Fair Value</t>
        </is>
      </c>
      <c r="B21" s="6" t="n">
        <v>1994</v>
      </c>
    </row>
    <row r="22">
      <c r="A22" s="4" t="inlineStr">
        <is>
          <t>Unrealized Loss</t>
        </is>
      </c>
      <c r="B22" s="5" t="n">
        <v>-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stments (Details Narrative)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sale of debt securities</t>
        </is>
      </c>
      <c r="B4" s="5" t="n">
        <v>2002</v>
      </c>
      <c r="C4" s="5" t="n">
        <v>338</v>
      </c>
      <c r="D4" s="5" t="n">
        <v>651</v>
      </c>
    </row>
    <row r="5">
      <c r="A5" s="4" t="inlineStr">
        <is>
          <t>Debt securities and cash, carrying value</t>
        </is>
      </c>
      <c r="B5" s="6" t="n">
        <v>28240</v>
      </c>
      <c r="C5" s="6" t="n">
        <v>32342</v>
      </c>
    </row>
    <row r="6">
      <c r="A6" s="4" t="inlineStr">
        <is>
          <t>Securities with a fair value</t>
        </is>
      </c>
      <c r="B6" s="5" t="n">
        <v>2119</v>
      </c>
      <c r="C6" s="5" t="n">
        <v>212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Basis Statements of Operations - USD ($) $ in Thousands</t>
        </is>
      </c>
      <c r="B1" s="2" t="inlineStr">
        <is>
          <t>12 Months Ended</t>
        </is>
      </c>
    </row>
    <row r="2">
      <c r="B2" s="2" t="inlineStr">
        <is>
          <t>Dec. 31, 2020</t>
        </is>
      </c>
      <c r="C2" s="2" t="inlineStr">
        <is>
          <t>Dec. 31, 2019</t>
        </is>
      </c>
      <c r="D2" s="2" t="inlineStr">
        <is>
          <t>Dec. 31, 2018</t>
        </is>
      </c>
    </row>
    <row r="3">
      <c r="A3" s="3" t="inlineStr">
        <is>
          <t>Income</t>
        </is>
      </c>
    </row>
    <row r="4">
      <c r="A4" s="4" t="inlineStr">
        <is>
          <t>Net investment income</t>
        </is>
      </c>
      <c r="B4" s="5" t="n">
        <v>1017</v>
      </c>
      <c r="C4" s="5" t="n">
        <v>1626</v>
      </c>
      <c r="D4" s="5" t="n">
        <v>758</v>
      </c>
    </row>
    <row r="5">
      <c r="A5" s="4" t="inlineStr">
        <is>
          <t>Reinsurance commissions</t>
        </is>
      </c>
      <c r="B5" s="6" t="n">
        <v>103297</v>
      </c>
      <c r="C5" s="6" t="n">
        <v>85813</v>
      </c>
      <c r="D5" s="6" t="n">
        <v>71157</v>
      </c>
    </row>
    <row r="6">
      <c r="A6" s="4" t="inlineStr">
        <is>
          <t>Commission and fee income</t>
        </is>
      </c>
      <c r="B6" s="6" t="n">
        <v>0</v>
      </c>
      <c r="C6" s="6" t="n">
        <v>38</v>
      </c>
      <c r="D6" s="6" t="n">
        <v>18</v>
      </c>
    </row>
    <row r="7">
      <c r="A7" s="4" t="inlineStr">
        <is>
          <t>Other income</t>
        </is>
      </c>
      <c r="B7" s="6" t="n">
        <v>31596</v>
      </c>
      <c r="C7" s="6" t="n">
        <v>39864</v>
      </c>
      <c r="D7" s="6" t="n">
        <v>40425</v>
      </c>
    </row>
    <row r="8">
      <c r="A8" s="4" t="inlineStr">
        <is>
          <t>Total income</t>
        </is>
      </c>
      <c r="B8" s="6" t="n">
        <v>135910</v>
      </c>
      <c r="C8" s="6" t="n">
        <v>127341</v>
      </c>
      <c r="D8" s="6" t="n">
        <v>112358</v>
      </c>
    </row>
    <row r="9">
      <c r="A9" s="3" t="inlineStr">
        <is>
          <t>Benefits and expenses</t>
        </is>
      </c>
    </row>
    <row r="10">
      <c r="A10" s="4" t="inlineStr">
        <is>
          <t>General insurance expenses</t>
        </is>
      </c>
      <c r="B10" s="6" t="n">
        <v>45029</v>
      </c>
      <c r="C10" s="6" t="n">
        <v>37669</v>
      </c>
      <c r="D10" s="6" t="n">
        <v>30755</v>
      </c>
    </row>
    <row r="11">
      <c r="A11" s="4" t="inlineStr">
        <is>
          <t>Insurance taxes, licenses, fees, and commissions</t>
        </is>
      </c>
      <c r="B11" s="6" t="n">
        <v>58279</v>
      </c>
      <c r="C11" s="6" t="n">
        <v>48143</v>
      </c>
      <c r="D11" s="6" t="n">
        <v>40402</v>
      </c>
    </row>
    <row r="12">
      <c r="A12" s="4" t="inlineStr">
        <is>
          <t>Net transfers to separate accounts</t>
        </is>
      </c>
      <c r="B12" s="6" t="n">
        <v>31908</v>
      </c>
      <c r="C12" s="6" t="n">
        <v>40318</v>
      </c>
      <c r="D12" s="6" t="n">
        <v>40705</v>
      </c>
    </row>
    <row r="13">
      <c r="A13" s="4" t="inlineStr">
        <is>
          <t>Total benefits and expenses</t>
        </is>
      </c>
      <c r="B13" s="6" t="n">
        <v>135216</v>
      </c>
      <c r="C13" s="6" t="n">
        <v>126130</v>
      </c>
      <c r="D13" s="6" t="n">
        <v>111862</v>
      </c>
    </row>
    <row r="14">
      <c r="A14" s="4" t="inlineStr">
        <is>
          <t>Income before federal income tax expense (benefit) and net realized capital (losses)</t>
        </is>
      </c>
      <c r="B14" s="6" t="n">
        <v>694</v>
      </c>
      <c r="C14" s="6" t="n">
        <v>1211</v>
      </c>
      <c r="D14" s="6" t="n">
        <v>496</v>
      </c>
    </row>
    <row r="15">
      <c r="A15" s="4" t="inlineStr">
        <is>
          <t>Federal income tax expense (benefit)</t>
        </is>
      </c>
      <c r="B15" s="6" t="n">
        <v>256</v>
      </c>
      <c r="C15" s="6" t="n">
        <v>-59</v>
      </c>
      <c r="D15" s="6" t="n">
        <v>-74</v>
      </c>
    </row>
    <row r="16">
      <c r="A16" s="4" t="inlineStr">
        <is>
          <t>Income before net realized capital (losses)</t>
        </is>
      </c>
      <c r="B16" s="6" t="n">
        <v>438</v>
      </c>
      <c r="C16" s="6" t="n">
        <v>1270</v>
      </c>
      <c r="D16" s="6" t="n">
        <v>570</v>
      </c>
    </row>
    <row r="17">
      <c r="A17" s="4" t="inlineStr">
        <is>
          <t>Net realized capital (losses), excluding gains transferred to IMR, net of tax expense (2020 - $100; 2019 - $23; 2018 - $154) excluding taxes transferred to IMR (2020 - $0; 2019 - ($4); 2018 - ($3))</t>
        </is>
      </c>
      <c r="B17" s="6" t="n">
        <v>-241</v>
      </c>
      <c r="C17" s="6" t="n">
        <v>-20</v>
      </c>
      <c r="D17" s="6" t="n">
        <v>-151</v>
      </c>
    </row>
    <row r="18">
      <c r="A18" s="4" t="inlineStr">
        <is>
          <t>Net income</t>
        </is>
      </c>
      <c r="B18" s="5" t="n">
        <v>197</v>
      </c>
      <c r="C18" s="5" t="n">
        <v>1250</v>
      </c>
      <c r="D18" s="5" t="n">
        <v>4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Details) - Recurring [Member] - USD ($) $ in Thousands</t>
        </is>
      </c>
      <c r="B1" s="2" t="inlineStr">
        <is>
          <t>Dec. 31, 2020</t>
        </is>
      </c>
      <c r="C1" s="2" t="inlineStr">
        <is>
          <t>Dec. 31, 2019</t>
        </is>
      </c>
    </row>
    <row r="2">
      <c r="A2" s="4" t="inlineStr">
        <is>
          <t>Assets, Fair Value Disclosure</t>
        </is>
      </c>
      <c r="B2" s="5" t="n">
        <v>254650</v>
      </c>
      <c r="C2" s="5" t="n">
        <v>197776</v>
      </c>
    </row>
    <row r="3">
      <c r="A3" s="4" t="inlineStr">
        <is>
          <t>Financial and Nonfinancial Liabilities, Fair Value Disclosure</t>
        </is>
      </c>
      <c r="B3" s="6" t="n">
        <v>230314</v>
      </c>
      <c r="C3" s="6" t="n">
        <v>169654</v>
      </c>
    </row>
    <row r="4">
      <c r="A4" s="4" t="inlineStr">
        <is>
          <t>Cash and Cash Equivalents [Member]</t>
        </is>
      </c>
    </row>
    <row r="5">
      <c r="A5" s="4" t="inlineStr">
        <is>
          <t>Assets, Fair Value Disclosure</t>
        </is>
      </c>
      <c r="B5" s="6" t="n">
        <v>24336</v>
      </c>
      <c r="C5" s="6" t="n">
        <v>28122</v>
      </c>
    </row>
    <row r="6">
      <c r="A6" s="4" t="inlineStr">
        <is>
          <t>Separate Account Assets [Member]</t>
        </is>
      </c>
    </row>
    <row r="7">
      <c r="A7" s="4" t="inlineStr">
        <is>
          <t>Assets, Fair Value Disclosure</t>
        </is>
      </c>
      <c r="B7" s="6" t="n">
        <v>230314</v>
      </c>
      <c r="C7" s="6" t="n">
        <v>169654</v>
      </c>
    </row>
    <row r="8">
      <c r="A8" s="4" t="inlineStr">
        <is>
          <t>Separate Account Liabilities [Member]</t>
        </is>
      </c>
    </row>
    <row r="9">
      <c r="A9" s="4" t="inlineStr">
        <is>
          <t>Financial and Nonfinancial Liabilities, Fair Value Disclosure</t>
        </is>
      </c>
      <c r="B9" s="6" t="n">
        <v>230314</v>
      </c>
      <c r="C9" s="6" t="n">
        <v>169654</v>
      </c>
    </row>
    <row r="10">
      <c r="A10" s="4" t="inlineStr">
        <is>
          <t>Level 1 [Member]</t>
        </is>
      </c>
    </row>
    <row r="11">
      <c r="A11" s="4" t="inlineStr">
        <is>
          <t>Assets, Fair Value Disclosure</t>
        </is>
      </c>
      <c r="B11" s="6" t="n">
        <v>24336</v>
      </c>
      <c r="C11" s="6" t="n">
        <v>28122</v>
      </c>
    </row>
    <row r="12">
      <c r="A12" s="4" t="inlineStr">
        <is>
          <t>Financial and Nonfinancial Liabilities, Fair Value Disclosure</t>
        </is>
      </c>
      <c r="B12" s="4" t="inlineStr">
        <is>
          <t xml:space="preserve"> </t>
        </is>
      </c>
      <c r="C12" s="4" t="inlineStr">
        <is>
          <t xml:space="preserve"> </t>
        </is>
      </c>
    </row>
    <row r="13">
      <c r="A13" s="4" t="inlineStr">
        <is>
          <t>Level 1 [Member] | Cash and Cash Equivalents [Member]</t>
        </is>
      </c>
    </row>
    <row r="14">
      <c r="A14" s="4" t="inlineStr">
        <is>
          <t>Assets, Fair Value Disclosure</t>
        </is>
      </c>
      <c r="B14" s="6" t="n">
        <v>24336</v>
      </c>
      <c r="C14" s="6" t="n">
        <v>28122</v>
      </c>
    </row>
    <row r="15">
      <c r="A15" s="4" t="inlineStr">
        <is>
          <t>Level 1 [Member] | Separate Account Assets [Member]</t>
        </is>
      </c>
    </row>
    <row r="16">
      <c r="A16" s="4" t="inlineStr">
        <is>
          <t>Assets, Fair Value Disclosure</t>
        </is>
      </c>
      <c r="B16" s="4" t="inlineStr">
        <is>
          <t xml:space="preserve"> </t>
        </is>
      </c>
      <c r="C16" s="4" t="inlineStr">
        <is>
          <t xml:space="preserve"> </t>
        </is>
      </c>
    </row>
    <row r="17">
      <c r="A17" s="4" t="inlineStr">
        <is>
          <t>Level 1 [Member] | Separate Account Liabilities [Member]</t>
        </is>
      </c>
    </row>
    <row r="18">
      <c r="A18" s="4" t="inlineStr">
        <is>
          <t>Financial and Nonfinancial Liabilities, Fair Value Disclosure</t>
        </is>
      </c>
      <c r="B18" s="4" t="inlineStr">
        <is>
          <t xml:space="preserve"> </t>
        </is>
      </c>
      <c r="C18" s="4" t="inlineStr">
        <is>
          <t xml:space="preserve"> </t>
        </is>
      </c>
    </row>
    <row r="19">
      <c r="A19" s="4" t="inlineStr">
        <is>
          <t>Fair Value, Inputs, Level 2 [Member]</t>
        </is>
      </c>
    </row>
    <row r="20">
      <c r="A20" s="4" t="inlineStr">
        <is>
          <t>Financial and Nonfinancial Liabilities, Fair Value Disclosure</t>
        </is>
      </c>
      <c r="B20" s="6" t="n">
        <v>230314</v>
      </c>
      <c r="C20" s="6" t="n">
        <v>169654</v>
      </c>
    </row>
    <row r="21">
      <c r="A21" s="4" t="inlineStr">
        <is>
          <t>Fair Value, Inputs, Level 2 [Member] | Cash and Cash Equivalents [Member]</t>
        </is>
      </c>
    </row>
    <row r="22">
      <c r="A22" s="4" t="inlineStr">
        <is>
          <t>Assets, Fair Value Disclosure</t>
        </is>
      </c>
      <c r="B22" s="4" t="inlineStr">
        <is>
          <t xml:space="preserve"> </t>
        </is>
      </c>
      <c r="C22" s="4" t="inlineStr">
        <is>
          <t xml:space="preserve"> </t>
        </is>
      </c>
    </row>
    <row r="23">
      <c r="A23" s="4" t="inlineStr">
        <is>
          <t>Fair Value, Inputs, Level 2 [Member] | Separate Account Assets [Member]</t>
        </is>
      </c>
    </row>
    <row r="24">
      <c r="A24" s="4" t="inlineStr">
        <is>
          <t>Assets, Fair Value Disclosure</t>
        </is>
      </c>
      <c r="B24" s="6" t="n">
        <v>230314</v>
      </c>
      <c r="C24" s="6" t="n">
        <v>169654</v>
      </c>
    </row>
    <row r="25">
      <c r="A25" s="4" t="inlineStr">
        <is>
          <t>Fair Value, Inputs, Level 2 [Member] | Separate Account Liabilities [Member]</t>
        </is>
      </c>
    </row>
    <row r="26">
      <c r="A26" s="4" t="inlineStr">
        <is>
          <t>Financial and Nonfinancial Liabilities, Fair Value Disclosure</t>
        </is>
      </c>
      <c r="B26" s="6" t="n">
        <v>230314</v>
      </c>
      <c r="C26" s="6" t="n">
        <v>169654</v>
      </c>
    </row>
    <row r="27">
      <c r="A27" s="4" t="inlineStr">
        <is>
          <t>Level 3 [Member]</t>
        </is>
      </c>
    </row>
    <row r="28">
      <c r="A28" s="4" t="inlineStr">
        <is>
          <t>Assets, Fair Value Disclosure</t>
        </is>
      </c>
      <c r="B28" s="4" t="inlineStr">
        <is>
          <t xml:space="preserve"> </t>
        </is>
      </c>
      <c r="C28" s="4" t="inlineStr">
        <is>
          <t xml:space="preserve"> </t>
        </is>
      </c>
    </row>
    <row r="29">
      <c r="A29" s="4" t="inlineStr">
        <is>
          <t>Financial and Nonfinancial Liabilities, Fair Value Disclosure</t>
        </is>
      </c>
      <c r="B29" s="4" t="inlineStr">
        <is>
          <t xml:space="preserve"> </t>
        </is>
      </c>
      <c r="C29" s="4" t="inlineStr">
        <is>
          <t xml:space="preserve"> </t>
        </is>
      </c>
    </row>
    <row r="30">
      <c r="A30" s="4" t="inlineStr">
        <is>
          <t>Level 3 [Member] | Cash and Cash Equivalents [Member]</t>
        </is>
      </c>
    </row>
    <row r="31">
      <c r="A31" s="4" t="inlineStr">
        <is>
          <t>Assets, Fair Value Disclosure</t>
        </is>
      </c>
      <c r="B31" s="4" t="inlineStr">
        <is>
          <t xml:space="preserve"> </t>
        </is>
      </c>
      <c r="C31" s="4" t="inlineStr">
        <is>
          <t xml:space="preserve"> </t>
        </is>
      </c>
    </row>
    <row r="32">
      <c r="A32" s="4" t="inlineStr">
        <is>
          <t>Level 3 [Member] | Separate Account Assets [Member]</t>
        </is>
      </c>
    </row>
    <row r="33">
      <c r="A33" s="4" t="inlineStr">
        <is>
          <t>Assets, Fair Value Disclosure</t>
        </is>
      </c>
      <c r="B33" s="4" t="inlineStr">
        <is>
          <t xml:space="preserve"> </t>
        </is>
      </c>
      <c r="C33" s="4" t="inlineStr">
        <is>
          <t xml:space="preserve"> </t>
        </is>
      </c>
    </row>
    <row r="34">
      <c r="A34" s="4" t="inlineStr">
        <is>
          <t>Level 3 [Member] | Separate Account Liabilities [Member]</t>
        </is>
      </c>
    </row>
    <row r="35">
      <c r="A35" s="4" t="inlineStr">
        <is>
          <t>Financial and Nonfinancial Liabilities, Fair Value Disclosure</t>
        </is>
      </c>
      <c r="B35" s="4" t="inlineStr">
        <is>
          <t xml:space="preserve"> </t>
        </is>
      </c>
      <c r="C3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48" customWidth="1" min="1" max="1"/>
    <col width="70" customWidth="1" min="2" max="2"/>
    <col width="13" customWidth="1" min="3" max="3"/>
    <col width="14" customWidth="1" min="4" max="4"/>
    <col width="13" customWidth="1" min="5" max="5"/>
  </cols>
  <sheetData>
    <row r="1">
      <c r="A1" s="1" t="inlineStr">
        <is>
          <t>Fair Value (Details 1) - USD ($) $ in Thousands</t>
        </is>
      </c>
      <c r="B1" s="2" t="inlineStr">
        <is>
          <t>Dec. 31, 2020</t>
        </is>
      </c>
      <c r="D1" s="2" t="inlineStr">
        <is>
          <t>Dec. 31, 2019</t>
        </is>
      </c>
    </row>
    <row r="2">
      <c r="A2" s="3" t="inlineStr">
        <is>
          <t>Financial instruments recorded as assets:</t>
        </is>
      </c>
    </row>
    <row r="3">
      <c r="A3" s="4" t="inlineStr">
        <is>
          <t>Bonds and notes</t>
        </is>
      </c>
      <c r="B3" s="5" t="n">
        <v>30309</v>
      </c>
      <c r="D3" s="5" t="n">
        <v>34412</v>
      </c>
    </row>
    <row r="4">
      <c r="A4" s="4" t="inlineStr">
        <is>
          <t>Separate account assets</t>
        </is>
      </c>
      <c r="B4" s="6" t="n">
        <v>230314</v>
      </c>
      <c r="D4" s="6" t="n">
        <v>169654</v>
      </c>
    </row>
    <row r="5">
      <c r="A5" s="4" t="inlineStr">
        <is>
          <t>Level 1 [Member]</t>
        </is>
      </c>
    </row>
    <row r="6">
      <c r="A6" s="3" t="inlineStr">
        <is>
          <t>Financial instruments recorded as assets:</t>
        </is>
      </c>
    </row>
    <row r="7">
      <c r="A7" s="4" t="inlineStr">
        <is>
          <t>Bonds and notes</t>
        </is>
      </c>
      <c r="B7" s="4" t="inlineStr">
        <is>
          <t xml:space="preserve"> </t>
        </is>
      </c>
      <c r="D7" s="4" t="inlineStr">
        <is>
          <t xml:space="preserve"> </t>
        </is>
      </c>
    </row>
    <row r="8">
      <c r="A8" s="4" t="inlineStr">
        <is>
          <t>Cash</t>
        </is>
      </c>
      <c r="B8" s="6" t="n">
        <v>24336</v>
      </c>
      <c r="C8" s="4" t="inlineStr">
        <is>
          <t>[1]</t>
        </is>
      </c>
      <c r="D8" s="6" t="n">
        <v>28122</v>
      </c>
      <c r="E8" s="4" t="inlineStr">
        <is>
          <t>[2]</t>
        </is>
      </c>
    </row>
    <row r="9">
      <c r="A9" s="4" t="inlineStr">
        <is>
          <t>Separate account assets</t>
        </is>
      </c>
      <c r="B9" s="4" t="inlineStr">
        <is>
          <t xml:space="preserve"> </t>
        </is>
      </c>
      <c r="D9" s="4" t="inlineStr">
        <is>
          <t xml:space="preserve"> </t>
        </is>
      </c>
    </row>
    <row r="10">
      <c r="A10" s="3" t="inlineStr">
        <is>
          <t>Financial instruments recorded as liabilities:</t>
        </is>
      </c>
    </row>
    <row r="11">
      <c r="A11" s="4" t="inlineStr">
        <is>
          <t>Separate account liabilities</t>
        </is>
      </c>
      <c r="B11" s="4" t="inlineStr">
        <is>
          <t xml:space="preserve"> </t>
        </is>
      </c>
      <c r="D11" s="4" t="inlineStr">
        <is>
          <t xml:space="preserve"> </t>
        </is>
      </c>
    </row>
    <row r="12">
      <c r="A12" s="4" t="inlineStr">
        <is>
          <t>Fair Value, Inputs, Level 2 [Member]</t>
        </is>
      </c>
    </row>
    <row r="13">
      <c r="A13" s="3" t="inlineStr">
        <is>
          <t>Financial instruments recorded as assets:</t>
        </is>
      </c>
    </row>
    <row r="14">
      <c r="A14" s="4" t="inlineStr">
        <is>
          <t>Bonds and notes</t>
        </is>
      </c>
      <c r="B14" s="6" t="n">
        <v>32459</v>
      </c>
      <c r="D14" s="6" t="n">
        <v>35745</v>
      </c>
    </row>
    <row r="15">
      <c r="A15" s="4" t="inlineStr">
        <is>
          <t>Cash</t>
        </is>
      </c>
      <c r="B15" s="4" t="inlineStr">
        <is>
          <t xml:space="preserve"> </t>
        </is>
      </c>
      <c r="C15" s="4" t="inlineStr">
        <is>
          <t>[1]</t>
        </is>
      </c>
      <c r="D15" s="4" t="inlineStr">
        <is>
          <t xml:space="preserve"> </t>
        </is>
      </c>
      <c r="E15" s="4" t="inlineStr">
        <is>
          <t>[2]</t>
        </is>
      </c>
    </row>
    <row r="16">
      <c r="A16" s="4" t="inlineStr">
        <is>
          <t>Separate account assets</t>
        </is>
      </c>
      <c r="B16" s="6" t="n">
        <v>230314</v>
      </c>
      <c r="D16" s="6" t="n">
        <v>169654</v>
      </c>
    </row>
    <row r="17">
      <c r="A17" s="3" t="inlineStr">
        <is>
          <t>Financial instruments recorded as liabilities:</t>
        </is>
      </c>
    </row>
    <row r="18">
      <c r="A18" s="4" t="inlineStr">
        <is>
          <t>Separate account liabilities</t>
        </is>
      </c>
      <c r="B18" s="6" t="n">
        <v>230314</v>
      </c>
      <c r="D18" s="6" t="n">
        <v>169654</v>
      </c>
    </row>
    <row r="19">
      <c r="A19" s="4" t="inlineStr">
        <is>
          <t>Fair Value, Inputs, Level 3 [Member]</t>
        </is>
      </c>
    </row>
    <row r="20">
      <c r="A20" s="3" t="inlineStr">
        <is>
          <t>Financial instruments recorded as assets:</t>
        </is>
      </c>
    </row>
    <row r="21">
      <c r="A21" s="4" t="inlineStr">
        <is>
          <t>Bonds and notes</t>
        </is>
      </c>
      <c r="B21" s="6" t="n">
        <v>990</v>
      </c>
      <c r="D21" s="4" t="inlineStr">
        <is>
          <t xml:space="preserve"> </t>
        </is>
      </c>
    </row>
    <row r="22">
      <c r="A22" s="4" t="inlineStr">
        <is>
          <t>Cash</t>
        </is>
      </c>
      <c r="B22" s="4" t="inlineStr">
        <is>
          <t xml:space="preserve"> </t>
        </is>
      </c>
      <c r="C22" s="4" t="inlineStr">
        <is>
          <t>[1]</t>
        </is>
      </c>
      <c r="D22" s="4" t="inlineStr">
        <is>
          <t xml:space="preserve"> </t>
        </is>
      </c>
      <c r="E22" s="4" t="inlineStr">
        <is>
          <t>[2]</t>
        </is>
      </c>
    </row>
    <row r="23">
      <c r="A23" s="4" t="inlineStr">
        <is>
          <t>Separate account assets</t>
        </is>
      </c>
      <c r="B23" s="4" t="inlineStr">
        <is>
          <t xml:space="preserve"> </t>
        </is>
      </c>
      <c r="D23" s="4" t="inlineStr">
        <is>
          <t xml:space="preserve"> </t>
        </is>
      </c>
    </row>
    <row r="24">
      <c r="A24" s="3" t="inlineStr">
        <is>
          <t>Financial instruments recorded as liabilities:</t>
        </is>
      </c>
    </row>
    <row r="25">
      <c r="A25" s="4" t="inlineStr">
        <is>
          <t>Separate account liabilities</t>
        </is>
      </c>
      <c r="B25" s="4" t="inlineStr">
        <is>
          <t xml:space="preserve"> </t>
        </is>
      </c>
      <c r="D25" s="4" t="inlineStr">
        <is>
          <t xml:space="preserve"> </t>
        </is>
      </c>
    </row>
    <row r="26">
      <c r="A26" s="4" t="inlineStr">
        <is>
          <t>Carrying Amount [Member]</t>
        </is>
      </c>
    </row>
    <row r="27">
      <c r="A27" s="3" t="inlineStr">
        <is>
          <t>Financial instruments recorded as assets:</t>
        </is>
      </c>
    </row>
    <row r="28">
      <c r="A28" s="4" t="inlineStr">
        <is>
          <t>Bonds and notes</t>
        </is>
      </c>
      <c r="B28" s="6" t="n">
        <v>30309</v>
      </c>
      <c r="D28" s="6" t="n">
        <v>34412</v>
      </c>
    </row>
    <row r="29">
      <c r="A29" s="4" t="inlineStr">
        <is>
          <t>Cash</t>
        </is>
      </c>
      <c r="B29" s="6" t="n">
        <v>24336</v>
      </c>
      <c r="C29" s="4" t="inlineStr">
        <is>
          <t>[1]</t>
        </is>
      </c>
      <c r="D29" s="6" t="n">
        <v>28122</v>
      </c>
      <c r="E29" s="4" t="inlineStr">
        <is>
          <t>[2]</t>
        </is>
      </c>
    </row>
    <row r="30">
      <c r="A30" s="4" t="inlineStr">
        <is>
          <t>Separate account assets</t>
        </is>
      </c>
      <c r="B30" s="6" t="n">
        <v>230314</v>
      </c>
      <c r="D30" s="6" t="n">
        <v>169654</v>
      </c>
    </row>
    <row r="31">
      <c r="A31" s="3" t="inlineStr">
        <is>
          <t>Financial instruments recorded as liabilities:</t>
        </is>
      </c>
    </row>
    <row r="32">
      <c r="A32" s="4" t="inlineStr">
        <is>
          <t>Separate account liabilities</t>
        </is>
      </c>
      <c r="B32" s="6" t="n">
        <v>230314</v>
      </c>
      <c r="D32" s="6" t="n">
        <v>169654</v>
      </c>
    </row>
    <row r="33">
      <c r="A33" s="4" t="inlineStr">
        <is>
          <t>Estimate Fair Value [Member]</t>
        </is>
      </c>
    </row>
    <row r="34">
      <c r="A34" s="3" t="inlineStr">
        <is>
          <t>Financial instruments recorded as assets:</t>
        </is>
      </c>
    </row>
    <row r="35">
      <c r="A35" s="4" t="inlineStr">
        <is>
          <t>Bonds and notes</t>
        </is>
      </c>
      <c r="B35" s="6" t="n">
        <v>33449</v>
      </c>
      <c r="D35" s="6" t="n">
        <v>35745</v>
      </c>
    </row>
    <row r="36">
      <c r="A36" s="4" t="inlineStr">
        <is>
          <t>Cash</t>
        </is>
      </c>
      <c r="B36" s="6" t="n">
        <v>24336</v>
      </c>
      <c r="C36" s="4" t="inlineStr">
        <is>
          <t>[1]</t>
        </is>
      </c>
      <c r="D36" s="6" t="n">
        <v>28122</v>
      </c>
      <c r="E36" s="4" t="inlineStr">
        <is>
          <t>[2]</t>
        </is>
      </c>
    </row>
    <row r="37">
      <c r="A37" s="4" t="inlineStr">
        <is>
          <t>Separate account assets</t>
        </is>
      </c>
      <c r="B37" s="6" t="n">
        <v>230314</v>
      </c>
      <c r="D37" s="6" t="n">
        <v>169654</v>
      </c>
    </row>
    <row r="38">
      <c r="A38" s="3" t="inlineStr">
        <is>
          <t>Financial instruments recorded as liabilities:</t>
        </is>
      </c>
    </row>
    <row r="39">
      <c r="A39" s="4" t="inlineStr">
        <is>
          <t>Separate account liabilities</t>
        </is>
      </c>
      <c r="B39" s="5" t="n">
        <v>230314</v>
      </c>
      <c r="D39" s="5" t="n">
        <v>169654</v>
      </c>
    </row>
    <row r="40"/>
    <row r="41">
      <c r="A41" s="4" t="inlineStr">
        <is>
          <t>[1]</t>
        </is>
      </c>
      <c r="B41" s="4" t="inlineStr">
        <is>
          <t>Excludes cash of $2,074 that is not subject to fair value accounting.</t>
        </is>
      </c>
    </row>
    <row r="42">
      <c r="A42" s="4" t="inlineStr">
        <is>
          <t>[2]</t>
        </is>
      </c>
      <c r="B42" s="4" t="inlineStr">
        <is>
          <t>Excludes cash of $915 that is not subject to fair value accounting.</t>
        </is>
      </c>
    </row>
  </sheetData>
  <mergeCells count="5">
    <mergeCell ref="B1:C1"/>
    <mergeCell ref="D1:E1"/>
    <mergeCell ref="A40:E40"/>
    <mergeCell ref="B41:E41"/>
    <mergeCell ref="B42:E4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expense (benefit) on operations</t>
        </is>
      </c>
      <c r="B4" s="5" t="n">
        <v>256</v>
      </c>
      <c r="C4" s="5" t="n">
        <v>-59</v>
      </c>
      <c r="D4" s="5" t="n">
        <v>-74</v>
      </c>
    </row>
    <row r="5">
      <c r="A5" s="4" t="inlineStr">
        <is>
          <t>Federal income tax expense on realized capital gains (losses)</t>
        </is>
      </c>
      <c r="B5" s="6" t="n">
        <v>100</v>
      </c>
      <c r="C5" s="6" t="n">
        <v>23</v>
      </c>
      <c r="D5" s="6" t="n">
        <v>154</v>
      </c>
    </row>
    <row r="6">
      <c r="A6" s="4" t="inlineStr">
        <is>
          <t>Total federal income tax expense (benefit)</t>
        </is>
      </c>
      <c r="B6" s="5" t="n">
        <v>356</v>
      </c>
      <c r="C6" s="5" t="n">
        <v>-36</v>
      </c>
      <c r="D6" s="5" t="n">
        <v>8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Details 1)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Valuation Allowance [Line Items]</t>
        </is>
      </c>
    </row>
    <row r="4">
      <c r="A4" s="4" t="inlineStr">
        <is>
          <t>Adjusted gross deferred tax assets</t>
        </is>
      </c>
      <c r="B4" s="5" t="n">
        <v>1108</v>
      </c>
      <c r="C4" s="5" t="n">
        <v>1010</v>
      </c>
      <c r="D4" s="5" t="n">
        <v>828</v>
      </c>
      <c r="E4" s="5" t="n">
        <v>596</v>
      </c>
    </row>
    <row r="5">
      <c r="A5" s="4" t="inlineStr">
        <is>
          <t>Total deferred tax liabilities</t>
        </is>
      </c>
      <c r="B5" s="6" t="n">
        <v>-197</v>
      </c>
      <c r="C5" s="6" t="n">
        <v>-340</v>
      </c>
      <c r="D5" s="6" t="n">
        <v>-367</v>
      </c>
      <c r="E5" s="6" t="n">
        <v>-498</v>
      </c>
    </row>
    <row r="6">
      <c r="A6" s="4" t="inlineStr">
        <is>
          <t>Net deferred tax asset (excluding nonadmitted)</t>
        </is>
      </c>
      <c r="B6" s="6" t="n">
        <v>911</v>
      </c>
      <c r="C6" s="6" t="n">
        <v>670</v>
      </c>
      <c r="D6" s="6" t="n">
        <v>461</v>
      </c>
      <c r="E6" s="6" t="n">
        <v>98</v>
      </c>
    </row>
    <row r="7">
      <c r="A7" s="4" t="inlineStr">
        <is>
          <t>Tax effect of unrealized capital gains and losses, unrealized foreign exchange capital gains and losses, and changes as a result of other surplus adjustments</t>
        </is>
      </c>
      <c r="B7" s="4" t="inlineStr">
        <is>
          <t xml:space="preserve"> </t>
        </is>
      </c>
      <c r="C7" s="4" t="inlineStr">
        <is>
          <t xml:space="preserve"> </t>
        </is>
      </c>
      <c r="D7" s="6" t="n">
        <v>24</v>
      </c>
      <c r="E7" s="4" t="inlineStr">
        <is>
          <t xml:space="preserve"> </t>
        </is>
      </c>
    </row>
    <row r="8">
      <c r="A8" s="4" t="inlineStr">
        <is>
          <t>Change in net deferred income tax</t>
        </is>
      </c>
      <c r="B8" s="6" t="n">
        <v>241</v>
      </c>
      <c r="C8" s="6" t="n">
        <v>209</v>
      </c>
      <c r="D8" s="6" t="n">
        <v>387</v>
      </c>
    </row>
    <row r="9">
      <c r="A9" s="4" t="inlineStr">
        <is>
          <t>Change [Member]</t>
        </is>
      </c>
    </row>
    <row r="10">
      <c r="A10" s="3" t="inlineStr">
        <is>
          <t>Valuation Allowance [Line Items]</t>
        </is>
      </c>
    </row>
    <row r="11">
      <c r="A11" s="4" t="inlineStr">
        <is>
          <t>Adjusted gross deferred tax assets</t>
        </is>
      </c>
      <c r="B11" s="6" t="n">
        <v>98</v>
      </c>
      <c r="C11" s="6" t="n">
        <v>182</v>
      </c>
      <c r="D11" s="6" t="n">
        <v>232</v>
      </c>
    </row>
    <row r="12">
      <c r="A12" s="4" t="inlineStr">
        <is>
          <t>Total deferred tax liabilities</t>
        </is>
      </c>
      <c r="B12" s="6" t="n">
        <v>143</v>
      </c>
      <c r="C12" s="6" t="n">
        <v>27</v>
      </c>
      <c r="D12" s="6" t="n">
        <v>131</v>
      </c>
    </row>
    <row r="13">
      <c r="A13" s="4" t="inlineStr">
        <is>
          <t>Net deferred tax asset (excluding nonadmitted)</t>
        </is>
      </c>
      <c r="B13" s="5" t="n">
        <v>241</v>
      </c>
      <c r="C13" s="5" t="n">
        <v>209</v>
      </c>
      <c r="D13" s="5" t="n">
        <v>363</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 (Details 2)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Tax expense computed at federal corporate rate</t>
        </is>
      </c>
      <c r="B4" s="5" t="n">
        <v>116</v>
      </c>
      <c r="C4" s="5" t="n">
        <v>258</v>
      </c>
      <c r="D4" s="5" t="n">
        <v>108</v>
      </c>
    </row>
    <row r="5">
      <c r="A5" s="4" t="inlineStr">
        <is>
          <t>Foreign tax credit</t>
        </is>
      </c>
      <c r="B5" s="6" t="n">
        <v>-32</v>
      </c>
      <c r="C5" s="6" t="n">
        <v>-40</v>
      </c>
      <c r="D5" s="4" t="inlineStr">
        <is>
          <t xml:space="preserve"> </t>
        </is>
      </c>
    </row>
    <row r="6">
      <c r="A6" s="4" t="inlineStr">
        <is>
          <t>Income tax (benefit) related to prior years</t>
        </is>
      </c>
      <c r="B6" s="6" t="n">
        <v>-82</v>
      </c>
      <c r="C6" s="6" t="n">
        <v>-159</v>
      </c>
      <c r="D6" s="6" t="n">
        <v>-240</v>
      </c>
    </row>
    <row r="7">
      <c r="A7" s="4" t="inlineStr">
        <is>
          <t>Nonadmitted assets</t>
        </is>
      </c>
      <c r="B7" s="6" t="n">
        <v>161</v>
      </c>
      <c r="C7" s="6" t="n">
        <v>-247</v>
      </c>
      <c r="D7" s="6" t="n">
        <v>-134</v>
      </c>
    </row>
    <row r="8">
      <c r="A8" s="4" t="inlineStr">
        <is>
          <t>Interest maintenance reserve amortization</t>
        </is>
      </c>
      <c r="B8" s="6" t="n">
        <v>26</v>
      </c>
      <c r="C8" s="6" t="n">
        <v>29</v>
      </c>
      <c r="D8" s="6" t="n">
        <v>33</v>
      </c>
    </row>
    <row r="9">
      <c r="A9" s="4" t="inlineStr">
        <is>
          <t>Dividends received deductions</t>
        </is>
      </c>
      <c r="B9" s="6" t="n">
        <v>-76</v>
      </c>
      <c r="C9" s="6" t="n">
        <v>-87</v>
      </c>
      <c r="D9" s="6" t="n">
        <v>-59</v>
      </c>
    </row>
    <row r="10">
      <c r="A10" s="4" t="inlineStr">
        <is>
          <t>Other</t>
        </is>
      </c>
      <c r="B10" s="6" t="n">
        <v>3</v>
      </c>
      <c r="C10" s="6" t="n">
        <v>2</v>
      </c>
      <c r="D10" s="6" t="n">
        <v>-15</v>
      </c>
    </row>
    <row r="11">
      <c r="A11" s="4" t="inlineStr">
        <is>
          <t>Total statutory income taxes</t>
        </is>
      </c>
      <c r="B11" s="6" t="n">
        <v>116</v>
      </c>
      <c r="C11" s="6" t="n">
        <v>-244</v>
      </c>
      <c r="D11" s="6" t="n">
        <v>-307</v>
      </c>
    </row>
    <row r="12">
      <c r="A12" s="4" t="inlineStr">
        <is>
          <t>Federal income tax expense (benefit)</t>
        </is>
      </c>
      <c r="B12" s="6" t="n">
        <v>356</v>
      </c>
      <c r="C12" s="6" t="n">
        <v>-36</v>
      </c>
      <c r="D12" s="6" t="n">
        <v>80</v>
      </c>
    </row>
    <row r="13">
      <c r="A13" s="4" t="inlineStr">
        <is>
          <t>Change in net deferred income tax</t>
        </is>
      </c>
      <c r="B13" s="6" t="n">
        <v>-240</v>
      </c>
      <c r="C13" s="6" t="n">
        <v>-208</v>
      </c>
      <c r="D13" s="6" t="n">
        <v>-387</v>
      </c>
    </row>
    <row r="14">
      <c r="A14" s="4" t="inlineStr">
        <is>
          <t>Total statutory income taxes</t>
        </is>
      </c>
      <c r="B14" s="5" t="n">
        <v>116</v>
      </c>
      <c r="C14" s="5" t="n">
        <v>-244</v>
      </c>
      <c r="D14" s="5" t="n">
        <v>-30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Income Tax (Details 3) - USD ($) $ in Thousands</t>
        </is>
      </c>
      <c r="B1" s="2" t="inlineStr">
        <is>
          <t>Dec. 31, 2020</t>
        </is>
      </c>
      <c r="C1" s="2" t="inlineStr">
        <is>
          <t>Dec. 31, 2019</t>
        </is>
      </c>
      <c r="D1" s="2" t="inlineStr">
        <is>
          <t>Dec. 31, 2018</t>
        </is>
      </c>
      <c r="E1" s="2" t="inlineStr">
        <is>
          <t>Dec. 31, 2017</t>
        </is>
      </c>
    </row>
    <row r="2">
      <c r="A2" s="4" t="inlineStr">
        <is>
          <t>Gross deferred tax assets</t>
        </is>
      </c>
      <c r="B2" s="5" t="n">
        <v>1108</v>
      </c>
      <c r="C2" s="5" t="n">
        <v>1010</v>
      </c>
    </row>
    <row r="3">
      <c r="A3" s="4" t="inlineStr">
        <is>
          <t>Statutory valuation allowance adjustment</t>
        </is>
      </c>
      <c r="B3" s="4" t="inlineStr">
        <is>
          <t xml:space="preserve"> </t>
        </is>
      </c>
      <c r="C3" s="4" t="inlineStr">
        <is>
          <t xml:space="preserve"> </t>
        </is>
      </c>
    </row>
    <row r="4">
      <c r="A4" s="4" t="inlineStr">
        <is>
          <t>Adjusted gross deferred tax assets</t>
        </is>
      </c>
      <c r="B4" s="6" t="n">
        <v>1108</v>
      </c>
      <c r="C4" s="6" t="n">
        <v>1010</v>
      </c>
      <c r="D4" s="5" t="n">
        <v>828</v>
      </c>
      <c r="E4" s="5" t="n">
        <v>596</v>
      </c>
    </row>
    <row r="5">
      <c r="A5" s="4" t="inlineStr">
        <is>
          <t>Deferred tax assets nonadmitted</t>
        </is>
      </c>
      <c r="B5" s="6" t="n">
        <v>-656</v>
      </c>
      <c r="C5" s="4" t="inlineStr">
        <is>
          <t xml:space="preserve"> </t>
        </is>
      </c>
    </row>
    <row r="6">
      <c r="A6" s="4" t="inlineStr">
        <is>
          <t>Admitted deferred tax assets</t>
        </is>
      </c>
      <c r="B6" s="6" t="n">
        <v>452</v>
      </c>
      <c r="C6" s="6" t="n">
        <v>1010</v>
      </c>
    </row>
    <row r="7">
      <c r="A7" s="4" t="inlineStr">
        <is>
          <t>Deferred tax liabilities</t>
        </is>
      </c>
      <c r="B7" s="6" t="n">
        <v>-197</v>
      </c>
      <c r="C7" s="6" t="n">
        <v>-340</v>
      </c>
    </row>
    <row r="8">
      <c r="A8" s="4" t="inlineStr">
        <is>
          <t>Net admitted deferred tax assets</t>
        </is>
      </c>
      <c r="B8" s="6" t="n">
        <v>255</v>
      </c>
      <c r="C8" s="6" t="n">
        <v>670</v>
      </c>
    </row>
    <row r="9">
      <c r="A9" s="4" t="inlineStr">
        <is>
          <t>Change [Member]</t>
        </is>
      </c>
    </row>
    <row r="10">
      <c r="A10" s="4" t="inlineStr">
        <is>
          <t>Gross deferred tax assets</t>
        </is>
      </c>
      <c r="B10" s="6" t="n">
        <v>98</v>
      </c>
    </row>
    <row r="11">
      <c r="A11" s="4" t="inlineStr">
        <is>
          <t>Adjusted gross deferred tax assets</t>
        </is>
      </c>
      <c r="B11" s="6" t="n">
        <v>98</v>
      </c>
      <c r="C11" s="6" t="n">
        <v>182</v>
      </c>
      <c r="D11" s="5" t="n">
        <v>232</v>
      </c>
    </row>
    <row r="12">
      <c r="A12" s="4" t="inlineStr">
        <is>
          <t>Deferred tax assets nonadmitted</t>
        </is>
      </c>
      <c r="B12" s="6" t="n">
        <v>-656</v>
      </c>
    </row>
    <row r="13">
      <c r="A13" s="4" t="inlineStr">
        <is>
          <t>Admitted deferred tax assets</t>
        </is>
      </c>
      <c r="B13" s="6" t="n">
        <v>-558</v>
      </c>
    </row>
    <row r="14">
      <c r="A14" s="4" t="inlineStr">
        <is>
          <t>Deferred tax liabilities</t>
        </is>
      </c>
      <c r="B14" s="6" t="n">
        <v>143</v>
      </c>
    </row>
    <row r="15">
      <c r="A15" s="4" t="inlineStr">
        <is>
          <t>Net admitted deferred tax assets</t>
        </is>
      </c>
      <c r="B15" s="6" t="n">
        <v>-415</v>
      </c>
    </row>
    <row r="16">
      <c r="A16" s="4" t="inlineStr">
        <is>
          <t>Ordinary [Member]</t>
        </is>
      </c>
    </row>
    <row r="17">
      <c r="A17" s="4" t="inlineStr">
        <is>
          <t>Gross deferred tax assets</t>
        </is>
      </c>
      <c r="B17" s="6" t="n">
        <v>1108</v>
      </c>
      <c r="C17" s="6" t="n">
        <v>1010</v>
      </c>
    </row>
    <row r="18">
      <c r="A18" s="4" t="inlineStr">
        <is>
          <t>Statutory valuation allowance adjustment</t>
        </is>
      </c>
      <c r="B18" s="4" t="inlineStr">
        <is>
          <t xml:space="preserve"> </t>
        </is>
      </c>
    </row>
    <row r="19">
      <c r="A19" s="4" t="inlineStr">
        <is>
          <t>Adjusted gross deferred tax assets</t>
        </is>
      </c>
      <c r="B19" s="6" t="n">
        <v>1108</v>
      </c>
      <c r="C19" s="6" t="n">
        <v>1010</v>
      </c>
    </row>
    <row r="20">
      <c r="A20" s="4" t="inlineStr">
        <is>
          <t>Deferred tax assets nonadmitted</t>
        </is>
      </c>
      <c r="B20" s="6" t="n">
        <v>-656</v>
      </c>
    </row>
    <row r="21">
      <c r="A21" s="4" t="inlineStr">
        <is>
          <t>Admitted deferred tax assets</t>
        </is>
      </c>
      <c r="B21" s="6" t="n">
        <v>452</v>
      </c>
      <c r="C21" s="6" t="n">
        <v>1010</v>
      </c>
    </row>
    <row r="22">
      <c r="A22" s="4" t="inlineStr">
        <is>
          <t>Net admitted deferred tax assets</t>
        </is>
      </c>
      <c r="B22" s="6" t="n">
        <v>452</v>
      </c>
      <c r="C22" s="6" t="n">
        <v>1010</v>
      </c>
    </row>
    <row r="23">
      <c r="A23" s="4" t="inlineStr">
        <is>
          <t>Ordinary [Member] | Change [Member]</t>
        </is>
      </c>
    </row>
    <row r="24">
      <c r="A24" s="4" t="inlineStr">
        <is>
          <t>Gross deferred tax assets</t>
        </is>
      </c>
      <c r="B24" s="6" t="n">
        <v>98</v>
      </c>
    </row>
    <row r="25">
      <c r="A25" s="4" t="inlineStr">
        <is>
          <t>Statutory valuation allowance adjustment</t>
        </is>
      </c>
      <c r="B25" s="4" t="inlineStr">
        <is>
          <t xml:space="preserve"> </t>
        </is>
      </c>
    </row>
    <row r="26">
      <c r="A26" s="4" t="inlineStr">
        <is>
          <t>Adjusted gross deferred tax assets</t>
        </is>
      </c>
      <c r="B26" s="6" t="n">
        <v>98</v>
      </c>
    </row>
    <row r="27">
      <c r="A27" s="4" t="inlineStr">
        <is>
          <t>Deferred tax assets nonadmitted</t>
        </is>
      </c>
      <c r="B27" s="6" t="n">
        <v>-656</v>
      </c>
    </row>
    <row r="28">
      <c r="A28" s="4" t="inlineStr">
        <is>
          <t>Admitted deferred tax assets</t>
        </is>
      </c>
      <c r="B28" s="6" t="n">
        <v>-558</v>
      </c>
    </row>
    <row r="29">
      <c r="A29" s="4" t="inlineStr">
        <is>
          <t>Deferred tax liabilities</t>
        </is>
      </c>
      <c r="B29" s="4" t="inlineStr">
        <is>
          <t xml:space="preserve"> </t>
        </is>
      </c>
    </row>
    <row r="30">
      <c r="A30" s="4" t="inlineStr">
        <is>
          <t>Net admitted deferred tax assets</t>
        </is>
      </c>
      <c r="B30" s="6" t="n">
        <v>-558</v>
      </c>
    </row>
    <row r="31">
      <c r="A31" s="4" t="inlineStr">
        <is>
          <t>Capital [Member]</t>
        </is>
      </c>
    </row>
    <row r="32">
      <c r="A32" s="4" t="inlineStr">
        <is>
          <t>Gross deferred tax assets</t>
        </is>
      </c>
      <c r="B32" s="4" t="inlineStr">
        <is>
          <t xml:space="preserve"> </t>
        </is>
      </c>
      <c r="C32" s="4" t="inlineStr">
        <is>
          <t xml:space="preserve"> </t>
        </is>
      </c>
    </row>
    <row r="33">
      <c r="A33" s="4" t="inlineStr">
        <is>
          <t>Statutory valuation allowance adjustment</t>
        </is>
      </c>
      <c r="B33" s="4" t="inlineStr">
        <is>
          <t xml:space="preserve"> </t>
        </is>
      </c>
      <c r="C33" s="4" t="inlineStr">
        <is>
          <t xml:space="preserve"> </t>
        </is>
      </c>
    </row>
    <row r="34">
      <c r="A34" s="4" t="inlineStr">
        <is>
          <t>Adjusted gross deferred tax assets</t>
        </is>
      </c>
      <c r="B34" s="4" t="inlineStr">
        <is>
          <t xml:space="preserve"> </t>
        </is>
      </c>
      <c r="C34" s="4" t="inlineStr">
        <is>
          <t xml:space="preserve"> </t>
        </is>
      </c>
    </row>
    <row r="35">
      <c r="A35" s="4" t="inlineStr">
        <is>
          <t>Deferred tax assets nonadmitted</t>
        </is>
      </c>
      <c r="B35" s="4" t="inlineStr">
        <is>
          <t xml:space="preserve"> </t>
        </is>
      </c>
      <c r="C35" s="4" t="inlineStr">
        <is>
          <t xml:space="preserve"> </t>
        </is>
      </c>
    </row>
    <row r="36">
      <c r="A36" s="4" t="inlineStr">
        <is>
          <t>Admitted deferred tax assets</t>
        </is>
      </c>
      <c r="B36" s="4" t="inlineStr">
        <is>
          <t xml:space="preserve"> </t>
        </is>
      </c>
      <c r="C36" s="4" t="inlineStr">
        <is>
          <t xml:space="preserve"> </t>
        </is>
      </c>
    </row>
    <row r="37">
      <c r="A37" s="4" t="inlineStr">
        <is>
          <t>Deferred tax liabilities</t>
        </is>
      </c>
      <c r="B37" s="6" t="n">
        <v>-197</v>
      </c>
      <c r="C37" s="6" t="n">
        <v>-340</v>
      </c>
    </row>
    <row r="38">
      <c r="A38" s="4" t="inlineStr">
        <is>
          <t>Net admitted deferred tax assets</t>
        </is>
      </c>
      <c r="B38" s="6" t="n">
        <v>-197</v>
      </c>
      <c r="C38" s="5" t="n">
        <v>-340</v>
      </c>
    </row>
    <row r="39">
      <c r="A39" s="4" t="inlineStr">
        <is>
          <t>Capital [Member] | Change [Member]</t>
        </is>
      </c>
    </row>
    <row r="40">
      <c r="A40" s="4" t="inlineStr">
        <is>
          <t>Gross deferred tax assets</t>
        </is>
      </c>
      <c r="B40" s="4" t="inlineStr">
        <is>
          <t xml:space="preserve"> </t>
        </is>
      </c>
    </row>
    <row r="41">
      <c r="A41" s="4" t="inlineStr">
        <is>
          <t>Statutory valuation allowance adjustment</t>
        </is>
      </c>
      <c r="B41" s="4" t="inlineStr">
        <is>
          <t xml:space="preserve"> </t>
        </is>
      </c>
    </row>
    <row r="42">
      <c r="A42" s="4" t="inlineStr">
        <is>
          <t>Adjusted gross deferred tax assets</t>
        </is>
      </c>
      <c r="B42" s="4" t="inlineStr">
        <is>
          <t xml:space="preserve"> </t>
        </is>
      </c>
    </row>
    <row r="43">
      <c r="A43" s="4" t="inlineStr">
        <is>
          <t>Deferred tax assets nonadmitted</t>
        </is>
      </c>
      <c r="B43" s="4" t="inlineStr">
        <is>
          <t xml:space="preserve"> </t>
        </is>
      </c>
    </row>
    <row r="44">
      <c r="A44" s="4" t="inlineStr">
        <is>
          <t>Admitted deferred tax assets</t>
        </is>
      </c>
      <c r="B44" s="4" t="inlineStr">
        <is>
          <t xml:space="preserve"> </t>
        </is>
      </c>
    </row>
    <row r="45">
      <c r="A45" s="4" t="inlineStr">
        <is>
          <t>Deferred tax liabilities</t>
        </is>
      </c>
      <c r="B45" s="6" t="n">
        <v>143</v>
      </c>
    </row>
    <row r="46">
      <c r="A46" s="4" t="inlineStr">
        <is>
          <t>Net admitted deferred tax assets</t>
        </is>
      </c>
      <c r="B46" s="5" t="n">
        <v>1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 (Details 4) - USD ($) $ in Thousands</t>
        </is>
      </c>
      <c r="B1" s="2" t="inlineStr">
        <is>
          <t>Dec. 31, 2020</t>
        </is>
      </c>
      <c r="C1" s="2" t="inlineStr">
        <is>
          <t>Dec. 31, 2019</t>
        </is>
      </c>
    </row>
    <row r="2">
      <c r="A2" s="3" t="inlineStr">
        <is>
          <t>Deferred tax assets</t>
        </is>
      </c>
    </row>
    <row r="3">
      <c r="A3" s="4" t="inlineStr">
        <is>
          <t>Life reserves method change</t>
        </is>
      </c>
      <c r="B3" s="5" t="n">
        <v>4</v>
      </c>
      <c r="C3" s="5" t="n">
        <v>7</v>
      </c>
    </row>
    <row r="4">
      <c r="A4" s="4" t="inlineStr">
        <is>
          <t>Investments</t>
        </is>
      </c>
      <c r="B4" s="6" t="n">
        <v>6</v>
      </c>
      <c r="C4" s="4" t="inlineStr">
        <is>
          <t xml:space="preserve"> </t>
        </is>
      </c>
    </row>
    <row r="5">
      <c r="A5" s="4" t="inlineStr">
        <is>
          <t>Deferred acquisition costs</t>
        </is>
      </c>
      <c r="B5" s="6" t="n">
        <v>807</v>
      </c>
      <c r="C5" s="6" t="n">
        <v>479</v>
      </c>
    </row>
    <row r="6">
      <c r="A6" s="4" t="inlineStr">
        <is>
          <t>Miscellaneous nonadmitted assets</t>
        </is>
      </c>
      <c r="B6" s="6" t="n">
        <v>223</v>
      </c>
      <c r="C6" s="6" t="n">
        <v>384</v>
      </c>
    </row>
    <row r="7">
      <c r="A7" s="4" t="inlineStr">
        <is>
          <t>Other - accrued general expense</t>
        </is>
      </c>
      <c r="B7" s="6" t="n">
        <v>68</v>
      </c>
      <c r="C7" s="6" t="n">
        <v>140</v>
      </c>
    </row>
    <row r="8">
      <c r="A8" s="4" t="inlineStr">
        <is>
          <t>Subtotal ordinary deferred tax assets</t>
        </is>
      </c>
      <c r="B8" s="6" t="n">
        <v>1108</v>
      </c>
      <c r="C8" s="6" t="n">
        <v>1010</v>
      </c>
    </row>
    <row r="9">
      <c r="A9" s="4" t="inlineStr">
        <is>
          <t>Nonadmitted ordinary deferred tax assets</t>
        </is>
      </c>
      <c r="B9" s="6" t="n">
        <v>-656</v>
      </c>
      <c r="C9" s="4" t="inlineStr">
        <is>
          <t xml:space="preserve"> </t>
        </is>
      </c>
    </row>
    <row r="10">
      <c r="A10" s="4" t="inlineStr">
        <is>
          <t>Admitted ordinary deferred tax assets</t>
        </is>
      </c>
      <c r="B10" s="6" t="n">
        <v>452</v>
      </c>
      <c r="C10" s="6" t="n">
        <v>1010</v>
      </c>
    </row>
    <row r="11">
      <c r="A11" s="4" t="inlineStr">
        <is>
          <t>Admitted deferred tax assets</t>
        </is>
      </c>
      <c r="B11" s="6" t="n">
        <v>452</v>
      </c>
      <c r="C11" s="6" t="n">
        <v>1010</v>
      </c>
    </row>
    <row r="12">
      <c r="A12" s="3" t="inlineStr">
        <is>
          <t>Capital deferred tax liabilities:</t>
        </is>
      </c>
    </row>
    <row r="13">
      <c r="A13" s="4" t="inlineStr">
        <is>
          <t>Investments</t>
        </is>
      </c>
      <c r="B13" s="6" t="n">
        <v>-197</v>
      </c>
      <c r="C13" s="6" t="n">
        <v>-340</v>
      </c>
    </row>
    <row r="14">
      <c r="A14" s="4" t="inlineStr">
        <is>
          <t>Subtotal capital deferred tax liabilities</t>
        </is>
      </c>
      <c r="B14" s="6" t="n">
        <v>-197</v>
      </c>
      <c r="C14" s="6" t="n">
        <v>-340</v>
      </c>
    </row>
    <row r="15">
      <c r="A15" s="4" t="inlineStr">
        <is>
          <t>Total deferred tax liabilities</t>
        </is>
      </c>
      <c r="B15" s="6" t="n">
        <v>-197</v>
      </c>
      <c r="C15" s="6" t="n">
        <v>-340</v>
      </c>
    </row>
    <row r="16">
      <c r="A16" s="4" t="inlineStr">
        <is>
          <t>Net admitted deferred tax asset</t>
        </is>
      </c>
      <c r="B16" s="6" t="n">
        <v>255</v>
      </c>
      <c r="C16" s="5" t="n">
        <v>670</v>
      </c>
    </row>
    <row r="17">
      <c r="A17" s="4" t="inlineStr">
        <is>
          <t>Change [Member]</t>
        </is>
      </c>
    </row>
    <row r="18">
      <c r="A18" s="3" t="inlineStr">
        <is>
          <t>Deferred tax assets</t>
        </is>
      </c>
    </row>
    <row r="19">
      <c r="A19" s="4" t="inlineStr">
        <is>
          <t>Life reserves method change</t>
        </is>
      </c>
      <c r="B19" s="6" t="n">
        <v>-3</v>
      </c>
    </row>
    <row r="20">
      <c r="A20" s="4" t="inlineStr">
        <is>
          <t>Investments</t>
        </is>
      </c>
      <c r="B20" s="6" t="n">
        <v>6</v>
      </c>
    </row>
    <row r="21">
      <c r="A21" s="4" t="inlineStr">
        <is>
          <t>Deferred acquisition costs</t>
        </is>
      </c>
      <c r="B21" s="6" t="n">
        <v>328</v>
      </c>
    </row>
    <row r="22">
      <c r="A22" s="4" t="inlineStr">
        <is>
          <t>Miscellaneous nonadmitted assets</t>
        </is>
      </c>
      <c r="B22" s="6" t="n">
        <v>-161</v>
      </c>
    </row>
    <row r="23">
      <c r="A23" s="4" t="inlineStr">
        <is>
          <t>Other - accrued general expense</t>
        </is>
      </c>
      <c r="B23" s="6" t="n">
        <v>-72</v>
      </c>
    </row>
    <row r="24">
      <c r="A24" s="4" t="inlineStr">
        <is>
          <t>Subtotal ordinary deferred tax assets</t>
        </is>
      </c>
      <c r="B24" s="6" t="n">
        <v>98</v>
      </c>
    </row>
    <row r="25">
      <c r="A25" s="4" t="inlineStr">
        <is>
          <t>Nonadmitted ordinary deferred tax assets</t>
        </is>
      </c>
      <c r="B25" s="6" t="n">
        <v>-656</v>
      </c>
    </row>
    <row r="26">
      <c r="A26" s="4" t="inlineStr">
        <is>
          <t>Admitted ordinary deferred tax assets</t>
        </is>
      </c>
      <c r="B26" s="6" t="n">
        <v>-558</v>
      </c>
    </row>
    <row r="27">
      <c r="A27" s="4" t="inlineStr">
        <is>
          <t>Admitted deferred tax assets</t>
        </is>
      </c>
      <c r="B27" s="6" t="n">
        <v>-558</v>
      </c>
    </row>
    <row r="28">
      <c r="A28" s="3" t="inlineStr">
        <is>
          <t>Capital deferred tax liabilities:</t>
        </is>
      </c>
    </row>
    <row r="29">
      <c r="A29" s="4" t="inlineStr">
        <is>
          <t>Investments</t>
        </is>
      </c>
      <c r="B29" s="6" t="n">
        <v>143</v>
      </c>
    </row>
    <row r="30">
      <c r="A30" s="4" t="inlineStr">
        <is>
          <t>Subtotal capital deferred tax liabilities</t>
        </is>
      </c>
      <c r="B30" s="6" t="n">
        <v>143</v>
      </c>
    </row>
    <row r="31">
      <c r="A31" s="4" t="inlineStr">
        <is>
          <t>Total deferred tax liabilities</t>
        </is>
      </c>
      <c r="B31" s="6" t="n">
        <v>143</v>
      </c>
    </row>
    <row r="32">
      <c r="A32" s="4" t="inlineStr">
        <is>
          <t>Net admitted deferred tax asset</t>
        </is>
      </c>
      <c r="B32" s="5" t="n">
        <v>-4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5) - USD ($) $ in Thousands</t>
        </is>
      </c>
      <c r="B1" s="2" t="inlineStr">
        <is>
          <t>12 Months Ended</t>
        </is>
      </c>
    </row>
    <row r="2">
      <c r="B2" s="2" t="inlineStr">
        <is>
          <t>Dec. 31, 2020</t>
        </is>
      </c>
      <c r="C2" s="2" t="inlineStr">
        <is>
          <t>Dec. 31, 2019</t>
        </is>
      </c>
    </row>
    <row r="3">
      <c r="A3" s="4" t="inlineStr">
        <is>
          <t>Federal income taxes paid in prior years recoverable through loss carrybacks</t>
        </is>
      </c>
      <c r="B3" s="4" t="inlineStr">
        <is>
          <t xml:space="preserve"> </t>
        </is>
      </c>
      <c r="C3" s="4" t="inlineStr">
        <is>
          <t xml:space="preserve"> </t>
        </is>
      </c>
    </row>
    <row r="4">
      <c r="A4" s="4" t="inlineStr">
        <is>
          <t>Adjusted gross deferred tax assets expected to be realized after application of the threshold limitation</t>
        </is>
      </c>
      <c r="B4" s="6" t="n">
        <v>255</v>
      </c>
      <c r="C4" s="6" t="n">
        <v>680</v>
      </c>
    </row>
    <row r="5">
      <c r="A5" s="4" t="inlineStr">
        <is>
          <t>Tax assets expected to be realized following the balance sheet date</t>
        </is>
      </c>
      <c r="B5" s="6" t="n">
        <v>255</v>
      </c>
      <c r="C5" s="6" t="n">
        <v>680</v>
      </c>
    </row>
    <row r="6">
      <c r="A6" s="4" t="inlineStr">
        <is>
          <t>Adjusted gross deferred tax assets allowed per limitation threshold</t>
        </is>
      </c>
      <c r="B6" s="6" t="n">
        <v>6067</v>
      </c>
      <c r="C6" s="6" t="n">
        <v>5898</v>
      </c>
    </row>
    <row r="7">
      <c r="A7" s="4" t="inlineStr">
        <is>
          <t>Adjusted gross deferred tax assets offset by gross deferred tax liabilities</t>
        </is>
      </c>
      <c r="B7" s="6" t="n">
        <v>197</v>
      </c>
      <c r="C7" s="6" t="n">
        <v>330</v>
      </c>
    </row>
    <row r="8">
      <c r="A8" s="4" t="inlineStr">
        <is>
          <t>Admitted deferred tax assets</t>
        </is>
      </c>
      <c r="B8" s="6" t="n">
        <v>452</v>
      </c>
      <c r="C8" s="6" t="n">
        <v>1010</v>
      </c>
    </row>
    <row r="9">
      <c r="A9" s="4" t="inlineStr">
        <is>
          <t>Change [Member]</t>
        </is>
      </c>
    </row>
    <row r="10">
      <c r="A10" s="4" t="inlineStr">
        <is>
          <t>Federal income taxes paid in prior years recoverable through loss carrybacks</t>
        </is>
      </c>
      <c r="C10" s="4" t="inlineStr">
        <is>
          <t xml:space="preserve"> </t>
        </is>
      </c>
    </row>
    <row r="11">
      <c r="A11" s="4" t="inlineStr">
        <is>
          <t>Adjusted gross deferred tax assets expected to be realized after application of the threshold limitation</t>
        </is>
      </c>
      <c r="C11" s="6" t="n">
        <v>-425</v>
      </c>
    </row>
    <row r="12">
      <c r="A12" s="4" t="inlineStr">
        <is>
          <t>Tax assets expected to be realized following the balance sheet date</t>
        </is>
      </c>
      <c r="C12" s="6" t="n">
        <v>-425</v>
      </c>
    </row>
    <row r="13">
      <c r="A13" s="4" t="inlineStr">
        <is>
          <t>Adjusted gross deferred tax assets allowed per limitation threshold</t>
        </is>
      </c>
      <c r="C13" s="6" t="n">
        <v>169</v>
      </c>
    </row>
    <row r="14">
      <c r="A14" s="4" t="inlineStr">
        <is>
          <t>Adjusted gross deferred tax assets offset by gross deferred tax liabilities</t>
        </is>
      </c>
      <c r="C14" s="6" t="n">
        <v>-133</v>
      </c>
    </row>
    <row r="15">
      <c r="A15" s="4" t="inlineStr">
        <is>
          <t>Admitted deferred tax assets</t>
        </is>
      </c>
      <c r="C15" s="6" t="n">
        <v>-558</v>
      </c>
    </row>
    <row r="16">
      <c r="A16" s="4" t="inlineStr">
        <is>
          <t>Ordinary [Member]</t>
        </is>
      </c>
    </row>
    <row r="17">
      <c r="A17" s="4" t="inlineStr">
        <is>
          <t>Federal income taxes paid in prior years recoverable through loss carrybacks</t>
        </is>
      </c>
      <c r="B17" s="4" t="inlineStr">
        <is>
          <t xml:space="preserve"> </t>
        </is>
      </c>
      <c r="C17" s="4" t="inlineStr">
        <is>
          <t xml:space="preserve"> </t>
        </is>
      </c>
    </row>
    <row r="18">
      <c r="A18" s="4" t="inlineStr">
        <is>
          <t>Adjusted gross deferred tax assets expected to be realized after application of the threshold limitation</t>
        </is>
      </c>
      <c r="B18" s="6" t="n">
        <v>255</v>
      </c>
      <c r="C18" s="6" t="n">
        <v>680</v>
      </c>
    </row>
    <row r="19">
      <c r="A19" s="4" t="inlineStr">
        <is>
          <t>Tax assets expected to be realized following the balance sheet date</t>
        </is>
      </c>
      <c r="B19" s="6" t="n">
        <v>255</v>
      </c>
      <c r="C19" s="6" t="n">
        <v>680</v>
      </c>
    </row>
    <row r="20">
      <c r="A20" s="4" t="inlineStr">
        <is>
          <t>Adjusted gross deferred tax assets allowed per limitation threshold</t>
        </is>
      </c>
      <c r="B20" s="4" t="inlineStr">
        <is>
          <t xml:space="preserve"> </t>
        </is>
      </c>
      <c r="C20" s="4" t="inlineStr">
        <is>
          <t xml:space="preserve"> </t>
        </is>
      </c>
    </row>
    <row r="21">
      <c r="A21" s="4" t="inlineStr">
        <is>
          <t>Adjusted gross deferred tax assets offset by gross deferred tax liabilities</t>
        </is>
      </c>
      <c r="B21" s="6" t="n">
        <v>197</v>
      </c>
      <c r="C21" s="6" t="n">
        <v>330</v>
      </c>
    </row>
    <row r="22">
      <c r="A22" s="4" t="inlineStr">
        <is>
          <t>Admitted deferred tax assets</t>
        </is>
      </c>
      <c r="B22" s="6" t="n">
        <v>452</v>
      </c>
      <c r="C22" s="6" t="n">
        <v>1010</v>
      </c>
    </row>
    <row r="23">
      <c r="A23" s="4" t="inlineStr">
        <is>
          <t>Ordinary [Member] | Change [Member]</t>
        </is>
      </c>
    </row>
    <row r="24">
      <c r="A24" s="4" t="inlineStr">
        <is>
          <t>Federal income taxes paid in prior years recoverable through loss carrybacks</t>
        </is>
      </c>
      <c r="C24" s="4" t="inlineStr">
        <is>
          <t xml:space="preserve"> </t>
        </is>
      </c>
    </row>
    <row r="25">
      <c r="A25" s="4" t="inlineStr">
        <is>
          <t>Adjusted gross deferred tax assets expected to be realized after application of the threshold limitation</t>
        </is>
      </c>
      <c r="C25" s="6" t="n">
        <v>-425</v>
      </c>
    </row>
    <row r="26">
      <c r="A26" s="4" t="inlineStr">
        <is>
          <t>Tax assets expected to be realized following the balance sheet date</t>
        </is>
      </c>
      <c r="C26" s="6" t="n">
        <v>-425</v>
      </c>
    </row>
    <row r="27">
      <c r="A27" s="4" t="inlineStr">
        <is>
          <t>Adjusted gross deferred tax assets allowed per limitation threshold</t>
        </is>
      </c>
      <c r="C27" s="4" t="inlineStr">
        <is>
          <t xml:space="preserve"> </t>
        </is>
      </c>
    </row>
    <row r="28">
      <c r="A28" s="4" t="inlineStr">
        <is>
          <t>Adjusted gross deferred tax assets offset by gross deferred tax liabilities</t>
        </is>
      </c>
      <c r="C28" s="6" t="n">
        <v>-133</v>
      </c>
    </row>
    <row r="29">
      <c r="A29" s="4" t="inlineStr">
        <is>
          <t>Admitted deferred tax assets</t>
        </is>
      </c>
      <c r="C29" s="6" t="n">
        <v>-558</v>
      </c>
    </row>
    <row r="30">
      <c r="A30" s="4" t="inlineStr">
        <is>
          <t>Capital [Member]</t>
        </is>
      </c>
    </row>
    <row r="31">
      <c r="A31" s="4" t="inlineStr">
        <is>
          <t>Federal income taxes paid in prior years recoverable through loss carrybacks</t>
        </is>
      </c>
      <c r="B31" s="4" t="inlineStr">
        <is>
          <t xml:space="preserve"> </t>
        </is>
      </c>
      <c r="C31" s="4" t="inlineStr">
        <is>
          <t xml:space="preserve"> </t>
        </is>
      </c>
    </row>
    <row r="32">
      <c r="A32" s="4" t="inlineStr">
        <is>
          <t>Adjusted gross deferred tax assets expected to be realized after application of the threshold limitation</t>
        </is>
      </c>
      <c r="B32" s="4" t="inlineStr">
        <is>
          <t xml:space="preserve"> </t>
        </is>
      </c>
      <c r="C32" s="4" t="inlineStr">
        <is>
          <t xml:space="preserve"> </t>
        </is>
      </c>
    </row>
    <row r="33">
      <c r="A33" s="4" t="inlineStr">
        <is>
          <t>Tax assets expected to be realized following the balance sheet date</t>
        </is>
      </c>
      <c r="B33" s="4" t="inlineStr">
        <is>
          <t xml:space="preserve"> </t>
        </is>
      </c>
      <c r="C33" s="4" t="inlineStr">
        <is>
          <t xml:space="preserve"> </t>
        </is>
      </c>
    </row>
    <row r="34">
      <c r="A34" s="4" t="inlineStr">
        <is>
          <t>Adjusted gross deferred tax assets allowed per limitation threshold</t>
        </is>
      </c>
      <c r="B34" s="4" t="inlineStr">
        <is>
          <t xml:space="preserve"> </t>
        </is>
      </c>
      <c r="C34" s="4" t="inlineStr">
        <is>
          <t xml:space="preserve"> </t>
        </is>
      </c>
    </row>
    <row r="35">
      <c r="A35" s="4" t="inlineStr">
        <is>
          <t>Adjusted gross deferred tax assets offset by gross deferred tax liabilities</t>
        </is>
      </c>
      <c r="B35" s="4" t="inlineStr">
        <is>
          <t xml:space="preserve"> </t>
        </is>
      </c>
      <c r="C35" s="4" t="inlineStr">
        <is>
          <t xml:space="preserve"> </t>
        </is>
      </c>
    </row>
    <row r="36">
      <c r="A36" s="4" t="inlineStr">
        <is>
          <t>Admitted deferred tax assets</t>
        </is>
      </c>
      <c r="B36" s="4" t="inlineStr">
        <is>
          <t xml:space="preserve"> </t>
        </is>
      </c>
      <c r="C36" s="4" t="inlineStr">
        <is>
          <t xml:space="preserve"> </t>
        </is>
      </c>
    </row>
    <row r="37">
      <c r="A37" s="4" t="inlineStr">
        <is>
          <t>Capital [Member] | Change [Member]</t>
        </is>
      </c>
    </row>
    <row r="38">
      <c r="A38" s="4" t="inlineStr">
        <is>
          <t>Federal income taxes paid in prior years recoverable through loss carrybacks</t>
        </is>
      </c>
      <c r="C38" s="4" t="inlineStr">
        <is>
          <t xml:space="preserve"> </t>
        </is>
      </c>
    </row>
    <row r="39">
      <c r="A39" s="4" t="inlineStr">
        <is>
          <t>Adjusted gross deferred tax assets expected to be realized after application of the threshold limitation</t>
        </is>
      </c>
      <c r="C39" s="4" t="inlineStr">
        <is>
          <t xml:space="preserve"> </t>
        </is>
      </c>
    </row>
    <row r="40">
      <c r="A40" s="4" t="inlineStr">
        <is>
          <t>Tax assets expected to be realized following the balance sheet date</t>
        </is>
      </c>
      <c r="C40" s="4" t="inlineStr">
        <is>
          <t xml:space="preserve"> </t>
        </is>
      </c>
    </row>
    <row r="41">
      <c r="A41" s="4" t="inlineStr">
        <is>
          <t>Adjusted gross deferred tax assets allowed per limitation threshold</t>
        </is>
      </c>
      <c r="C41" s="4" t="inlineStr">
        <is>
          <t xml:space="preserve"> </t>
        </is>
      </c>
    </row>
    <row r="42">
      <c r="A42" s="4" t="inlineStr">
        <is>
          <t>Adjusted gross deferred tax assets offset by gross deferred tax liabilities</t>
        </is>
      </c>
      <c r="C42" s="4" t="inlineStr">
        <is>
          <t xml:space="preserve"> </t>
        </is>
      </c>
    </row>
    <row r="43">
      <c r="A43" s="4" t="inlineStr">
        <is>
          <t>Admitted deferred tax assets</t>
        </is>
      </c>
      <c r="C43"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6) - USD ($) $ in Thousands</t>
        </is>
      </c>
      <c r="B1" s="2" t="inlineStr">
        <is>
          <t>12 Months Ended</t>
        </is>
      </c>
    </row>
    <row r="2">
      <c r="B2" s="2" t="inlineStr">
        <is>
          <t>Dec. 31, 2020</t>
        </is>
      </c>
      <c r="C2" s="2" t="inlineStr">
        <is>
          <t>Dec. 31, 2019</t>
        </is>
      </c>
    </row>
    <row r="3">
      <c r="A3" s="3" t="inlineStr">
        <is>
          <t>Income Tax Disclosure [Abstract]</t>
        </is>
      </c>
    </row>
    <row r="4">
      <c r="A4" s="4" t="inlineStr">
        <is>
          <t>Ratio percentage used to determine recovery period and threshold limitation amount (RBC reporting entity)</t>
        </is>
      </c>
      <c r="B4" s="4" t="inlineStr">
        <is>
          <t>10514.00%</t>
        </is>
      </c>
      <c r="C4" s="4" t="inlineStr">
        <is>
          <t>10916.00%</t>
        </is>
      </c>
    </row>
    <row r="5">
      <c r="A5" s="4" t="inlineStr">
        <is>
          <t>Recovery period used</t>
        </is>
      </c>
      <c r="B5" s="4" t="inlineStr">
        <is>
          <t>3 years</t>
        </is>
      </c>
      <c r="C5" s="4" t="inlineStr">
        <is>
          <t>3 years</t>
        </is>
      </c>
    </row>
    <row r="6">
      <c r="A6" s="4" t="inlineStr">
        <is>
          <t>Percentage of adjusted capital and surplus used</t>
        </is>
      </c>
      <c r="B6" s="4" t="inlineStr">
        <is>
          <t>15.00%</t>
        </is>
      </c>
      <c r="C6" s="4" t="inlineStr">
        <is>
          <t>15.00%</t>
        </is>
      </c>
    </row>
    <row r="7">
      <c r="A7" s="4" t="inlineStr">
        <is>
          <t>Amount of adjusted capital and surplus used</t>
        </is>
      </c>
      <c r="B7" s="5" t="n">
        <v>40444</v>
      </c>
      <c r="C7" s="5" t="n">
        <v>393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Narrative) - USD ($) $ in Thousands</t>
        </is>
      </c>
      <c r="B1" s="2" t="inlineStr">
        <is>
          <t>12 Months Ended</t>
        </is>
      </c>
    </row>
    <row r="2">
      <c r="B2" s="2" t="inlineStr">
        <is>
          <t>Dec. 31, 2020</t>
        </is>
      </c>
      <c r="C2" s="2" t="inlineStr">
        <is>
          <t>Dec. 31, 2019</t>
        </is>
      </c>
    </row>
    <row r="3">
      <c r="A3" s="3" t="inlineStr">
        <is>
          <t>Income Tax Disclosure [Abstract]</t>
        </is>
      </c>
    </row>
    <row r="4">
      <c r="A4" s="4" t="inlineStr">
        <is>
          <t>Accruals for payment of interest and penalties</t>
        </is>
      </c>
      <c r="B4" s="5" t="n">
        <v>2</v>
      </c>
      <c r="C4" s="5" t="n">
        <v>2</v>
      </c>
    </row>
    <row r="5">
      <c r="A5" s="4" t="inlineStr">
        <is>
          <t>Recognized a reduction in interest and penalties</t>
        </is>
      </c>
      <c r="B5" s="4" t="inlineStr">
        <is>
          <t xml:space="preserve"> </t>
        </is>
      </c>
      <c r="C5" s="4" t="inlineStr">
        <is>
          <t xml:space="preserve"> </t>
        </is>
      </c>
    </row>
    <row r="6">
      <c r="A6" s="4" t="inlineStr">
        <is>
          <t>Effective income tax rate reconciliation, at federal statutory income tax rate, percent</t>
        </is>
      </c>
      <c r="B6" s="4" t="inlineStr">
        <is>
          <t>21.00%</t>
        </is>
      </c>
      <c r="C6" s="4" t="inlineStr">
        <is>
          <t xml:space="preserve"> </t>
        </is>
      </c>
    </row>
    <row r="7">
      <c r="A7" s="4" t="inlineStr">
        <is>
          <t>Nonadmitted deferred tax asset increased</t>
        </is>
      </c>
      <c r="B7" s="5" t="n">
        <v>656</v>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Basis 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Tax expense (benefit) portion of change in unrealized gains (losses)</t>
        </is>
      </c>
      <c r="B4" s="5" t="n">
        <v>100</v>
      </c>
      <c r="C4" s="5" t="n">
        <v>23</v>
      </c>
      <c r="D4" s="5" t="n">
        <v>154</v>
      </c>
    </row>
    <row r="5">
      <c r="A5" s="4" t="inlineStr">
        <is>
          <t>Tax expense benefit excluding taxes transferred</t>
        </is>
      </c>
      <c r="B5" s="5" t="n">
        <v>0</v>
      </c>
      <c r="C5" s="5" t="n">
        <v>4</v>
      </c>
      <c r="D5" s="5" t="n">
        <v>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Dec. 31, 2020</t>
        </is>
      </c>
      <c r="C1" s="2" t="inlineStr">
        <is>
          <t>Dec. 31, 2019</t>
        </is>
      </c>
    </row>
    <row r="2">
      <c r="A2" s="4" t="inlineStr">
        <is>
          <t>Due from Related Parties, Current</t>
        </is>
      </c>
      <c r="B2" s="5" t="n">
        <v>223</v>
      </c>
      <c r="C2" s="5" t="n">
        <v>8</v>
      </c>
    </row>
    <row r="3">
      <c r="A3" s="4" t="inlineStr">
        <is>
          <t>Due to Related Parties, Current</t>
        </is>
      </c>
      <c r="B3" s="6" t="n">
        <v>18329</v>
      </c>
      <c r="C3" s="6" t="n">
        <v>8626</v>
      </c>
    </row>
    <row r="4">
      <c r="A4" s="4" t="inlineStr">
        <is>
          <t>CMFG Life Insurance Company [Member]</t>
        </is>
      </c>
    </row>
    <row r="5">
      <c r="A5" s="4" t="inlineStr">
        <is>
          <t>Due from Related Parties, Current</t>
        </is>
      </c>
      <c r="B5" s="6" t="n">
        <v>218</v>
      </c>
      <c r="C5" s="4" t="inlineStr">
        <is>
          <t xml:space="preserve"> </t>
        </is>
      </c>
    </row>
    <row r="6">
      <c r="A6" s="4" t="inlineStr">
        <is>
          <t>Due to Related Parties, Current</t>
        </is>
      </c>
      <c r="B6" s="6" t="n">
        <v>14680</v>
      </c>
      <c r="C6" s="6" t="n">
        <v>5093</v>
      </c>
    </row>
    <row r="7">
      <c r="A7" s="4" t="inlineStr">
        <is>
          <t>Other Related Parties</t>
        </is>
      </c>
    </row>
    <row r="8">
      <c r="A8" s="4" t="inlineStr">
        <is>
          <t>Due from Related Parties, Current</t>
        </is>
      </c>
      <c r="B8" s="6" t="n">
        <v>5</v>
      </c>
      <c r="C8" s="6" t="n">
        <v>8</v>
      </c>
    </row>
    <row r="9">
      <c r="A9" s="4" t="inlineStr">
        <is>
          <t>Due to Related Parties, Current</t>
        </is>
      </c>
      <c r="B9" s="6" t="n">
        <v>136</v>
      </c>
      <c r="C9" s="6" t="n">
        <v>150</v>
      </c>
    </row>
    <row r="10">
      <c r="A10" s="4" t="inlineStr">
        <is>
          <t>CUNA Brokerage Services, Inc [Member]</t>
        </is>
      </c>
    </row>
    <row r="11">
      <c r="A11" s="4" t="inlineStr">
        <is>
          <t>Due to Related Parties, Current</t>
        </is>
      </c>
      <c r="B11" s="5" t="n">
        <v>3513</v>
      </c>
      <c r="C11" s="5" t="n">
        <v>33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Related Party Transactions (Details 1) - USD ($) $ in Thousands</t>
        </is>
      </c>
      <c r="B1" s="2" t="inlineStr">
        <is>
          <t>Dec. 31, 2020</t>
        </is>
      </c>
      <c r="C1" s="2" t="inlineStr">
        <is>
          <t>Dec. 31, 2019</t>
        </is>
      </c>
      <c r="D1" s="2" t="inlineStr">
        <is>
          <t>Dec. 31, 2018</t>
        </is>
      </c>
    </row>
    <row r="2">
      <c r="A2" s="4" t="inlineStr">
        <is>
          <t>Capital contribution to MLIC</t>
        </is>
      </c>
      <c r="B2" s="4" t="inlineStr">
        <is>
          <t xml:space="preserve"> </t>
        </is>
      </c>
      <c r="C2" s="4" t="inlineStr">
        <is>
          <t xml:space="preserve"> </t>
        </is>
      </c>
      <c r="D2" s="5" t="n">
        <v>20653</v>
      </c>
    </row>
    <row r="3">
      <c r="A3" s="4" t="inlineStr">
        <is>
          <t>CMIC Related Parties [Member]</t>
        </is>
      </c>
    </row>
    <row r="4">
      <c r="A4" s="4" t="inlineStr">
        <is>
          <t>Capital contribution to MLIC</t>
        </is>
      </c>
      <c r="B4" s="4" t="inlineStr">
        <is>
          <t xml:space="preserve"> </t>
        </is>
      </c>
      <c r="C4" s="4" t="inlineStr">
        <is>
          <t xml:space="preserve"> </t>
        </is>
      </c>
      <c r="D4" s="5" t="n">
        <v>206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Details Narrative) - USD ($) $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Expenses reimbursed</t>
        </is>
      </c>
      <c r="B4" s="5" t="n">
        <v>47364</v>
      </c>
      <c r="C4" s="5" t="n">
        <v>38579</v>
      </c>
      <c r="D4" s="5" t="n">
        <v>30131</v>
      </c>
    </row>
    <row r="5">
      <c r="A5" s="4" t="inlineStr">
        <is>
          <t>Investment management fees</t>
        </is>
      </c>
      <c r="B5" s="6" t="n">
        <v>54</v>
      </c>
      <c r="C5" s="6" t="n">
        <v>54</v>
      </c>
      <c r="D5" s="6" t="n">
        <v>58</v>
      </c>
    </row>
    <row r="6">
      <c r="A6" s="4" t="inlineStr">
        <is>
          <t>Commission Expense</t>
        </is>
      </c>
      <c r="B6" s="6" t="n">
        <v>36884</v>
      </c>
      <c r="C6" s="6" t="n">
        <v>34180</v>
      </c>
      <c r="D6" s="6" t="n">
        <v>29996</v>
      </c>
    </row>
    <row r="7">
      <c r="A7" s="4" t="inlineStr">
        <is>
          <t>Commissions paid to non-affiliates</t>
        </is>
      </c>
      <c r="B7" s="5" t="n">
        <v>18715</v>
      </c>
      <c r="C7" s="5" t="n">
        <v>12994</v>
      </c>
      <c r="D7" s="5" t="n">
        <v>813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insurance (Details) - USD ($) $ in Thousands</t>
        </is>
      </c>
      <c r="B1" s="2" t="inlineStr">
        <is>
          <t>12 Months Ended</t>
        </is>
      </c>
    </row>
    <row r="2">
      <c r="B2" s="2" t="inlineStr">
        <is>
          <t>Dec. 31, 2020</t>
        </is>
      </c>
      <c r="C2" s="2" t="inlineStr">
        <is>
          <t>Dec. 31, 2019</t>
        </is>
      </c>
      <c r="D2" s="2" t="inlineStr">
        <is>
          <t>Dec. 31, 2018</t>
        </is>
      </c>
    </row>
    <row r="3">
      <c r="A3" s="3" t="inlineStr">
        <is>
          <t>Premiums Written and Earned</t>
        </is>
      </c>
    </row>
    <row r="4">
      <c r="A4" s="4" t="inlineStr">
        <is>
          <t>Direct Premiums Written</t>
        </is>
      </c>
      <c r="B4" s="5" t="n">
        <v>1170733</v>
      </c>
      <c r="C4" s="5" t="n">
        <v>995842</v>
      </c>
      <c r="D4" s="5" t="n">
        <v>830582</v>
      </c>
    </row>
    <row r="5">
      <c r="A5" s="4" t="inlineStr">
        <is>
          <t>Direct Premiums Unearned</t>
        </is>
      </c>
      <c r="B5" s="6" t="n">
        <v>-1170733</v>
      </c>
      <c r="C5" s="6" t="n">
        <v>-995842</v>
      </c>
      <c r="D5" s="6" t="n">
        <v>-830582</v>
      </c>
    </row>
    <row r="6">
      <c r="A6" s="4" t="inlineStr">
        <is>
          <t>Direct Premiums Earned</t>
        </is>
      </c>
      <c r="B6" s="4" t="inlineStr">
        <is>
          <t xml:space="preserve"> </t>
        </is>
      </c>
      <c r="C6" s="4" t="inlineStr">
        <is>
          <t xml:space="preserve"> </t>
        </is>
      </c>
      <c r="D6" s="4" t="inlineStr">
        <is>
          <t xml:space="preserve"> </t>
        </is>
      </c>
    </row>
    <row r="7">
      <c r="A7" s="4" t="inlineStr">
        <is>
          <t>Contract revenue direct</t>
        </is>
      </c>
      <c r="B7" s="6" t="n">
        <v>-836</v>
      </c>
      <c r="C7" s="6" t="n">
        <v>1865</v>
      </c>
      <c r="D7" s="6" t="n">
        <v>2106</v>
      </c>
    </row>
    <row r="8">
      <c r="A8" s="4" t="inlineStr">
        <is>
          <t>Contract revenue ceded to affiliate</t>
        </is>
      </c>
      <c r="B8" s="6" t="n">
        <v>836</v>
      </c>
      <c r="C8" s="6" t="n">
        <v>-1865</v>
      </c>
      <c r="D8" s="6" t="n">
        <v>-2106</v>
      </c>
    </row>
    <row r="9">
      <c r="A9" s="4" t="inlineStr">
        <is>
          <t>Contract charges, net</t>
        </is>
      </c>
      <c r="B9" s="4" t="inlineStr">
        <is>
          <t xml:space="preserve"> </t>
        </is>
      </c>
      <c r="C9" s="4" t="inlineStr">
        <is>
          <t xml:space="preserve"> </t>
        </is>
      </c>
      <c r="D9" s="4" t="inlineStr">
        <is>
          <t xml:space="preserve"> </t>
        </is>
      </c>
    </row>
    <row r="10">
      <c r="A10" s="3" t="inlineStr">
        <is>
          <t>Policyholder Benefits and Claims Incurred, Net</t>
        </is>
      </c>
    </row>
    <row r="11">
      <c r="A11" s="4" t="inlineStr">
        <is>
          <t>Policyholder Benefits and Claims Incurred, Direct</t>
        </is>
      </c>
      <c r="B11" s="6" t="n">
        <v>348428</v>
      </c>
      <c r="C11" s="6" t="n">
        <v>158793</v>
      </c>
      <c r="D11" s="6" t="n">
        <v>94123</v>
      </c>
    </row>
    <row r="12">
      <c r="A12" s="4" t="inlineStr">
        <is>
          <t>Policyholder Benefits and Claims Incurred, Ceded</t>
        </is>
      </c>
      <c r="B12" s="6" t="n">
        <v>-348428</v>
      </c>
      <c r="C12" s="6" t="n">
        <v>-158793</v>
      </c>
      <c r="D12" s="6" t="n">
        <v>-94123</v>
      </c>
    </row>
    <row r="13">
      <c r="A13" s="4" t="inlineStr">
        <is>
          <t>Policyholder Benefits and Claims Incurred, Net</t>
        </is>
      </c>
      <c r="B13" s="4" t="inlineStr">
        <is>
          <t xml:space="preserve"> </t>
        </is>
      </c>
      <c r="C13" s="4" t="inlineStr">
        <is>
          <t xml:space="preserve"> </t>
        </is>
      </c>
      <c r="D13" s="4" t="inlineStr">
        <is>
          <t xml:space="preserve"> </t>
        </is>
      </c>
    </row>
    <row r="14">
      <c r="A14" s="4" t="inlineStr">
        <is>
          <t>Interest credited to policyholder account balances, Direct</t>
        </is>
      </c>
      <c r="B14" s="6" t="n">
        <v>-2136</v>
      </c>
      <c r="C14" s="6" t="n">
        <v>3630</v>
      </c>
      <c r="D14" s="6" t="n">
        <v>2536</v>
      </c>
    </row>
    <row r="15">
      <c r="A15" s="4" t="inlineStr">
        <is>
          <t>Interest credited to policyholder account balances, Ceded to affiliate</t>
        </is>
      </c>
      <c r="B15" s="6" t="n">
        <v>2136</v>
      </c>
      <c r="C15" s="6" t="n">
        <v>-3630</v>
      </c>
      <c r="D15" s="6" t="n">
        <v>-2536</v>
      </c>
    </row>
    <row r="16">
      <c r="A16" s="4" t="inlineStr">
        <is>
          <t>Interest credited to policyholder account balances, net</t>
        </is>
      </c>
      <c r="B16" s="4" t="inlineStr">
        <is>
          <t xml:space="preserve"> </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insurance (Details Narrative) - USD ($) $ in Thousands</t>
        </is>
      </c>
      <c r="B1" s="2" t="inlineStr">
        <is>
          <t>12 Months Ended</t>
        </is>
      </c>
    </row>
    <row r="2">
      <c r="B2" s="2" t="inlineStr">
        <is>
          <t>Dec. 31, 2020</t>
        </is>
      </c>
      <c r="C2" s="2" t="inlineStr">
        <is>
          <t>Dec. 31, 2019</t>
        </is>
      </c>
      <c r="D2" s="2" t="inlineStr">
        <is>
          <t>Dec. 31, 2018</t>
        </is>
      </c>
    </row>
    <row r="3">
      <c r="A3" s="3" t="inlineStr">
        <is>
          <t>Reinsurance Recoverables, Including Reinsurance Premium Paid [Abstract]</t>
        </is>
      </c>
    </row>
    <row r="4">
      <c r="A4" s="4" t="inlineStr">
        <is>
          <t>Deposit contracts</t>
        </is>
      </c>
      <c r="B4" s="5" t="n">
        <v>102791</v>
      </c>
      <c r="C4" s="5" t="n">
        <v>86481</v>
      </c>
      <c r="D4" s="5" t="n">
        <v>70391</v>
      </c>
    </row>
    <row r="5">
      <c r="A5" s="4" t="inlineStr">
        <is>
          <t>Commissions</t>
        </is>
      </c>
      <c r="B5" s="5" t="n">
        <v>506</v>
      </c>
      <c r="C5" s="5" t="n">
        <v>-668</v>
      </c>
      <c r="D5" s="5" t="n">
        <v>76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nnuity Reserves and Deposit-Type Liabilities (Details 1) - USD ($) $ in Thousands</t>
        </is>
      </c>
      <c r="B1" s="2" t="inlineStr">
        <is>
          <t>Dec. 31, 2020</t>
        </is>
      </c>
      <c r="C1" s="2" t="inlineStr">
        <is>
          <t>Dec. 31, 2019</t>
        </is>
      </c>
    </row>
    <row r="2">
      <c r="A2" s="3" t="inlineStr">
        <is>
          <t>Subject to discretionary withdrawal - lump sum:</t>
        </is>
      </c>
    </row>
    <row r="3">
      <c r="A3" s="4" t="inlineStr">
        <is>
          <t>With market value adjustment</t>
        </is>
      </c>
      <c r="B3" s="4" t="inlineStr">
        <is>
          <t xml:space="preserve"> </t>
        </is>
      </c>
      <c r="C3" s="4" t="inlineStr">
        <is>
          <t xml:space="preserve"> </t>
        </is>
      </c>
    </row>
    <row r="4">
      <c r="A4" s="4" t="inlineStr">
        <is>
          <t>At book value less surrender charge of 5% or more</t>
        </is>
      </c>
      <c r="B4" s="4" t="inlineStr">
        <is>
          <t xml:space="preserve"> </t>
        </is>
      </c>
      <c r="C4" s="4" t="inlineStr">
        <is>
          <t xml:space="preserve"> </t>
        </is>
      </c>
    </row>
    <row r="5">
      <c r="A5" s="4" t="inlineStr">
        <is>
          <t>At fair value</t>
        </is>
      </c>
      <c r="B5" s="4" t="inlineStr">
        <is>
          <t xml:space="preserve"> </t>
        </is>
      </c>
      <c r="C5" s="4" t="inlineStr">
        <is>
          <t xml:space="preserve"> </t>
        </is>
      </c>
    </row>
    <row r="6">
      <c r="A6" s="4" t="inlineStr">
        <is>
          <t>Total with adjustment or at fair value</t>
        </is>
      </c>
      <c r="B6" s="4" t="inlineStr">
        <is>
          <t xml:space="preserve"> </t>
        </is>
      </c>
      <c r="C6" s="4" t="inlineStr">
        <is>
          <t xml:space="preserve"> </t>
        </is>
      </c>
    </row>
    <row r="7">
      <c r="A7" s="4" t="inlineStr">
        <is>
          <t>At book value with minimal or no charge adjustment</t>
        </is>
      </c>
      <c r="B7" s="4" t="inlineStr">
        <is>
          <t xml:space="preserve"> </t>
        </is>
      </c>
      <c r="C7" s="4" t="inlineStr">
        <is>
          <t xml:space="preserve"> </t>
        </is>
      </c>
    </row>
    <row r="8">
      <c r="A8" s="4" t="inlineStr">
        <is>
          <t>Not subject to discretionary withdrawal</t>
        </is>
      </c>
      <c r="B8" s="6" t="n">
        <v>4473</v>
      </c>
      <c r="C8" s="6" t="n">
        <v>3873</v>
      </c>
    </row>
    <row r="9">
      <c r="A9" s="4" t="inlineStr">
        <is>
          <t>Gross annuity reserves and deposit liabilities</t>
        </is>
      </c>
      <c r="B9" s="6" t="n">
        <v>4473</v>
      </c>
      <c r="C9" s="6" t="n">
        <v>3873</v>
      </c>
    </row>
    <row r="10">
      <c r="A10" s="4" t="inlineStr">
        <is>
          <t>Reinsurance ceded</t>
        </is>
      </c>
      <c r="B10" s="6" t="n">
        <v>4473</v>
      </c>
      <c r="C10" s="6" t="n">
        <v>3873</v>
      </c>
    </row>
    <row r="11">
      <c r="A11" s="4" t="inlineStr">
        <is>
          <t>Total annuity reserves and deposit liabilities</t>
        </is>
      </c>
      <c r="B11" s="4" t="inlineStr">
        <is>
          <t xml:space="preserve"> </t>
        </is>
      </c>
      <c r="C11" s="4" t="inlineStr">
        <is>
          <t xml:space="preserve"> </t>
        </is>
      </c>
    </row>
    <row r="12">
      <c r="A12" s="3" t="inlineStr">
        <is>
          <t>Subject to discretionary withdrawal - lump sum (in percentage):</t>
        </is>
      </c>
    </row>
    <row r="13">
      <c r="A13" s="4" t="inlineStr">
        <is>
          <t>With market value adjustment in percentage</t>
        </is>
      </c>
      <c r="B13" s="4" t="inlineStr">
        <is>
          <t>0.00%</t>
        </is>
      </c>
      <c r="C13" s="4" t="inlineStr">
        <is>
          <t>0.00%</t>
        </is>
      </c>
    </row>
    <row r="14">
      <c r="A14" s="4" t="inlineStr">
        <is>
          <t>At book value less surrender charge of 5% or more in percentage</t>
        </is>
      </c>
      <c r="B14" s="4" t="inlineStr">
        <is>
          <t>0.00%</t>
        </is>
      </c>
      <c r="C14" s="4" t="inlineStr">
        <is>
          <t>0.00%</t>
        </is>
      </c>
    </row>
    <row r="15">
      <c r="A15" s="4" t="inlineStr">
        <is>
          <t>At fair value in percentage</t>
        </is>
      </c>
      <c r="B15" s="4" t="inlineStr">
        <is>
          <t>0.00%</t>
        </is>
      </c>
      <c r="C15" s="4" t="inlineStr">
        <is>
          <t>0.00%</t>
        </is>
      </c>
    </row>
    <row r="16">
      <c r="A16" s="4" t="inlineStr">
        <is>
          <t>Total with adjustment or at fair value in percentage</t>
        </is>
      </c>
      <c r="B16" s="4" t="inlineStr">
        <is>
          <t>0.00%</t>
        </is>
      </c>
      <c r="C16" s="4" t="inlineStr">
        <is>
          <t>0.00%</t>
        </is>
      </c>
    </row>
    <row r="17">
      <c r="A17" s="4" t="inlineStr">
        <is>
          <t>At book value with minimal or no charge adjustment in percentage</t>
        </is>
      </c>
      <c r="B17" s="4" t="inlineStr">
        <is>
          <t>0.00%</t>
        </is>
      </c>
      <c r="C17" s="4" t="inlineStr">
        <is>
          <t>0.00%</t>
        </is>
      </c>
    </row>
    <row r="18">
      <c r="A18" s="4" t="inlineStr">
        <is>
          <t>Not subject to discretionary withdrawal in percentage</t>
        </is>
      </c>
      <c r="B18" s="4" t="inlineStr">
        <is>
          <t>100.00%</t>
        </is>
      </c>
      <c r="C18" s="4" t="inlineStr">
        <is>
          <t>100.00%</t>
        </is>
      </c>
    </row>
    <row r="19">
      <c r="A19" s="4" t="inlineStr">
        <is>
          <t>Gross annuity reserves and deposit liabilities in percentage</t>
        </is>
      </c>
      <c r="B19" s="4" t="inlineStr">
        <is>
          <t>100.00%</t>
        </is>
      </c>
      <c r="C19" s="4" t="inlineStr">
        <is>
          <t>100.00%</t>
        </is>
      </c>
    </row>
    <row r="20">
      <c r="A20" s="4" t="inlineStr">
        <is>
          <t>General Account [Member]</t>
        </is>
      </c>
    </row>
    <row r="21">
      <c r="A21" s="3" t="inlineStr">
        <is>
          <t>Subject to discretionary withdrawal - lump sum:</t>
        </is>
      </c>
    </row>
    <row r="22">
      <c r="A22" s="4" t="inlineStr">
        <is>
          <t>With market value adjustment</t>
        </is>
      </c>
      <c r="B22" s="4" t="inlineStr">
        <is>
          <t xml:space="preserve"> </t>
        </is>
      </c>
      <c r="C22" s="4" t="inlineStr">
        <is>
          <t xml:space="preserve"> </t>
        </is>
      </c>
    </row>
    <row r="23">
      <c r="A23" s="4" t="inlineStr">
        <is>
          <t>At book value less surrender charge of 5% or more</t>
        </is>
      </c>
      <c r="B23" s="4" t="inlineStr">
        <is>
          <t xml:space="preserve"> </t>
        </is>
      </c>
      <c r="C23" s="4" t="inlineStr">
        <is>
          <t xml:space="preserve"> </t>
        </is>
      </c>
    </row>
    <row r="24">
      <c r="A24" s="4" t="inlineStr">
        <is>
          <t>At fair value</t>
        </is>
      </c>
      <c r="B24" s="4" t="inlineStr">
        <is>
          <t xml:space="preserve"> </t>
        </is>
      </c>
      <c r="C24" s="4" t="inlineStr">
        <is>
          <t xml:space="preserve"> </t>
        </is>
      </c>
    </row>
    <row r="25">
      <c r="A25" s="4" t="inlineStr">
        <is>
          <t>Total with adjustment or at fair value</t>
        </is>
      </c>
      <c r="B25" s="4" t="inlineStr">
        <is>
          <t xml:space="preserve"> </t>
        </is>
      </c>
      <c r="C25" s="4" t="inlineStr">
        <is>
          <t xml:space="preserve"> </t>
        </is>
      </c>
    </row>
    <row r="26">
      <c r="A26" s="4" t="inlineStr">
        <is>
          <t>At book value with minimal or no charge adjustment</t>
        </is>
      </c>
      <c r="B26" s="4" t="inlineStr">
        <is>
          <t xml:space="preserve"> </t>
        </is>
      </c>
      <c r="C26" s="4" t="inlineStr">
        <is>
          <t xml:space="preserve"> </t>
        </is>
      </c>
    </row>
    <row r="27">
      <c r="A27" s="4" t="inlineStr">
        <is>
          <t>Not subject to discretionary withdrawal</t>
        </is>
      </c>
      <c r="B27" s="6" t="n">
        <v>4473</v>
      </c>
      <c r="C27" s="6" t="n">
        <v>3873</v>
      </c>
    </row>
    <row r="28">
      <c r="A28" s="4" t="inlineStr">
        <is>
          <t>Gross annuity reserves and deposit liabilities</t>
        </is>
      </c>
      <c r="B28" s="6" t="n">
        <v>4473</v>
      </c>
      <c r="C28" s="6" t="n">
        <v>3873</v>
      </c>
    </row>
    <row r="29">
      <c r="A29" s="4" t="inlineStr">
        <is>
          <t>Reinsurance ceded</t>
        </is>
      </c>
      <c r="B29" s="6" t="n">
        <v>4473</v>
      </c>
      <c r="C29" s="6" t="n">
        <v>3873</v>
      </c>
    </row>
    <row r="30">
      <c r="A30" s="4" t="inlineStr">
        <is>
          <t>Total annuity reserves and deposit liabilities</t>
        </is>
      </c>
      <c r="B30" s="4" t="inlineStr">
        <is>
          <t xml:space="preserve"> </t>
        </is>
      </c>
      <c r="C30" s="4" t="inlineStr">
        <is>
          <t xml:space="preserve"> </t>
        </is>
      </c>
    </row>
    <row r="31">
      <c r="A31" s="4" t="inlineStr">
        <is>
          <t>Separate Account With Guarantees [Member]</t>
        </is>
      </c>
    </row>
    <row r="32">
      <c r="A32" s="3" t="inlineStr">
        <is>
          <t>Subject to discretionary withdrawal - lump sum:</t>
        </is>
      </c>
    </row>
    <row r="33">
      <c r="A33" s="4" t="inlineStr">
        <is>
          <t>With market value adjustment</t>
        </is>
      </c>
      <c r="B33" s="4" t="inlineStr">
        <is>
          <t xml:space="preserve"> </t>
        </is>
      </c>
      <c r="C33" s="4" t="inlineStr">
        <is>
          <t xml:space="preserve"> </t>
        </is>
      </c>
    </row>
    <row r="34">
      <c r="A34" s="4" t="inlineStr">
        <is>
          <t>At book value less surrender charge of 5% or more</t>
        </is>
      </c>
      <c r="B34" s="4" t="inlineStr">
        <is>
          <t xml:space="preserve"> </t>
        </is>
      </c>
      <c r="C34" s="4" t="inlineStr">
        <is>
          <t xml:space="preserve"> </t>
        </is>
      </c>
    </row>
    <row r="35">
      <c r="A35" s="4" t="inlineStr">
        <is>
          <t>At fair value</t>
        </is>
      </c>
      <c r="B35" s="4" t="inlineStr">
        <is>
          <t xml:space="preserve"> </t>
        </is>
      </c>
      <c r="C35" s="4" t="inlineStr">
        <is>
          <t xml:space="preserve"> </t>
        </is>
      </c>
    </row>
    <row r="36">
      <c r="A36" s="4" t="inlineStr">
        <is>
          <t>Total with adjustment or at fair value</t>
        </is>
      </c>
      <c r="B36" s="4" t="inlineStr">
        <is>
          <t xml:space="preserve"> </t>
        </is>
      </c>
      <c r="C36" s="4" t="inlineStr">
        <is>
          <t xml:space="preserve"> </t>
        </is>
      </c>
    </row>
    <row r="37">
      <c r="A37" s="4" t="inlineStr">
        <is>
          <t>At book value with minimal or no charge adjustment</t>
        </is>
      </c>
      <c r="B37" s="4" t="inlineStr">
        <is>
          <t xml:space="preserve"> </t>
        </is>
      </c>
      <c r="C37" s="4" t="inlineStr">
        <is>
          <t xml:space="preserve"> </t>
        </is>
      </c>
    </row>
    <row r="38">
      <c r="A38" s="4" t="inlineStr">
        <is>
          <t>Not subject to discretionary withdrawal</t>
        </is>
      </c>
      <c r="B38" s="4" t="inlineStr">
        <is>
          <t xml:space="preserve"> </t>
        </is>
      </c>
      <c r="C38" s="4" t="inlineStr">
        <is>
          <t xml:space="preserve"> </t>
        </is>
      </c>
    </row>
    <row r="39">
      <c r="A39" s="4" t="inlineStr">
        <is>
          <t>Gross annuity reserves and deposit liabilities</t>
        </is>
      </c>
      <c r="B39" s="4" t="inlineStr">
        <is>
          <t xml:space="preserve"> </t>
        </is>
      </c>
      <c r="C39" s="4" t="inlineStr">
        <is>
          <t xml:space="preserve"> </t>
        </is>
      </c>
    </row>
    <row r="40">
      <c r="A40" s="4" t="inlineStr">
        <is>
          <t>Reinsurance ceded</t>
        </is>
      </c>
      <c r="B40" s="4" t="inlineStr">
        <is>
          <t xml:space="preserve"> </t>
        </is>
      </c>
      <c r="C40" s="4" t="inlineStr">
        <is>
          <t xml:space="preserve"> </t>
        </is>
      </c>
    </row>
    <row r="41">
      <c r="A41" s="4" t="inlineStr">
        <is>
          <t>Total annuity reserves and deposit liabilities</t>
        </is>
      </c>
      <c r="B41" s="4" t="inlineStr">
        <is>
          <t xml:space="preserve"> </t>
        </is>
      </c>
      <c r="C41" s="4" t="inlineStr">
        <is>
          <t xml:space="preserve"> </t>
        </is>
      </c>
    </row>
    <row r="42">
      <c r="A42" s="4" t="inlineStr">
        <is>
          <t>Separate Account Nonguaranteed [Member]</t>
        </is>
      </c>
    </row>
    <row r="43">
      <c r="A43" s="3" t="inlineStr">
        <is>
          <t>Subject to discretionary withdrawal - lump sum:</t>
        </is>
      </c>
    </row>
    <row r="44">
      <c r="A44" s="4" t="inlineStr">
        <is>
          <t>With market value adjustment</t>
        </is>
      </c>
      <c r="B44" s="4" t="inlineStr">
        <is>
          <t xml:space="preserve"> </t>
        </is>
      </c>
      <c r="C44" s="4" t="inlineStr">
        <is>
          <t xml:space="preserve"> </t>
        </is>
      </c>
    </row>
    <row r="45">
      <c r="A45" s="4" t="inlineStr">
        <is>
          <t>At book value less surrender charge of 5% or more</t>
        </is>
      </c>
      <c r="B45" s="4" t="inlineStr">
        <is>
          <t xml:space="preserve"> </t>
        </is>
      </c>
      <c r="C45" s="4" t="inlineStr">
        <is>
          <t xml:space="preserve"> </t>
        </is>
      </c>
    </row>
    <row r="46">
      <c r="A46" s="4" t="inlineStr">
        <is>
          <t>At fair value</t>
        </is>
      </c>
      <c r="B46" s="4" t="inlineStr">
        <is>
          <t xml:space="preserve"> </t>
        </is>
      </c>
      <c r="C46" s="4" t="inlineStr">
        <is>
          <t xml:space="preserve"> </t>
        </is>
      </c>
    </row>
    <row r="47">
      <c r="A47" s="4" t="inlineStr">
        <is>
          <t>Total with adjustment or at fair value</t>
        </is>
      </c>
      <c r="B47" s="4" t="inlineStr">
        <is>
          <t xml:space="preserve"> </t>
        </is>
      </c>
      <c r="C47" s="4" t="inlineStr">
        <is>
          <t xml:space="preserve"> </t>
        </is>
      </c>
    </row>
    <row r="48">
      <c r="A48" s="4" t="inlineStr">
        <is>
          <t>Not subject to discretionary withdrawal</t>
        </is>
      </c>
      <c r="B48" s="4" t="inlineStr">
        <is>
          <t xml:space="preserve"> </t>
        </is>
      </c>
      <c r="C48" s="4" t="inlineStr">
        <is>
          <t xml:space="preserve"> </t>
        </is>
      </c>
    </row>
    <row r="49">
      <c r="A49" s="4" t="inlineStr">
        <is>
          <t>Gross annuity reserves and deposit liabilities</t>
        </is>
      </c>
      <c r="B49" s="4" t="inlineStr">
        <is>
          <t xml:space="preserve"> </t>
        </is>
      </c>
      <c r="C49" s="4" t="inlineStr">
        <is>
          <t xml:space="preserve"> </t>
        </is>
      </c>
    </row>
    <row r="50">
      <c r="A50" s="4" t="inlineStr">
        <is>
          <t>Reinsurance ceded</t>
        </is>
      </c>
      <c r="B50" s="4" t="inlineStr">
        <is>
          <t xml:space="preserve"> </t>
        </is>
      </c>
      <c r="C50" s="4" t="inlineStr">
        <is>
          <t xml:space="preserve"> </t>
        </is>
      </c>
    </row>
    <row r="51">
      <c r="A51" s="4" t="inlineStr">
        <is>
          <t>Total annuity reserves and deposit liabilities</t>
        </is>
      </c>
      <c r="B51" s="4" t="inlineStr">
        <is>
          <t xml:space="preserve"> </t>
        </is>
      </c>
      <c r="C5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nnuity Reserves and Deposit-Type Liabilities (Details 2) - USD ($) $ in Thousands</t>
        </is>
      </c>
      <c r="B1" s="2" t="inlineStr">
        <is>
          <t>Dec. 31, 2020</t>
        </is>
      </c>
      <c r="C1" s="2" t="inlineStr">
        <is>
          <t>Dec. 31, 2019</t>
        </is>
      </c>
    </row>
    <row r="2">
      <c r="A2" s="4" t="inlineStr">
        <is>
          <t>General Account [Member] | Account Value [Member]</t>
        </is>
      </c>
    </row>
    <row r="3">
      <c r="A3" s="3" t="inlineStr">
        <is>
          <t>Subject to discretionary withdrawal, surrender values, or policy loans:</t>
        </is>
      </c>
    </row>
    <row r="4">
      <c r="A4" s="4" t="inlineStr">
        <is>
          <t>Term policies with cash value</t>
        </is>
      </c>
      <c r="B4" s="4" t="inlineStr">
        <is>
          <t xml:space="preserve"> </t>
        </is>
      </c>
      <c r="C4" s="4" t="inlineStr">
        <is>
          <t xml:space="preserve"> </t>
        </is>
      </c>
    </row>
    <row r="5">
      <c r="A5" s="4" t="inlineStr">
        <is>
          <t>Universal life</t>
        </is>
      </c>
      <c r="B5" s="6" t="n">
        <v>2649</v>
      </c>
      <c r="C5" s="6" t="n">
        <v>2816</v>
      </c>
    </row>
    <row r="6">
      <c r="A6" s="4" t="inlineStr">
        <is>
          <t>Other permanent cash value life insurance</t>
        </is>
      </c>
      <c r="B6" s="4" t="inlineStr">
        <is>
          <t xml:space="preserve"> </t>
        </is>
      </c>
      <c r="C6" s="4" t="inlineStr">
        <is>
          <t xml:space="preserve"> </t>
        </is>
      </c>
    </row>
    <row r="7">
      <c r="A7" s="4" t="inlineStr">
        <is>
          <t>Miscellaneous reserves</t>
        </is>
      </c>
      <c r="B7" s="4" t="inlineStr">
        <is>
          <t xml:space="preserve"> </t>
        </is>
      </c>
      <c r="C7" s="4" t="inlineStr">
        <is>
          <t xml:space="preserve"> </t>
        </is>
      </c>
    </row>
    <row r="8">
      <c r="A8" s="3" t="inlineStr">
        <is>
          <t>Not subject to discretionary withdrawal or no cash values:</t>
        </is>
      </c>
    </row>
    <row r="9">
      <c r="A9" s="4" t="inlineStr">
        <is>
          <t>Term policies with cash value</t>
        </is>
      </c>
      <c r="B9" s="4" t="inlineStr">
        <is>
          <t xml:space="preserve"> </t>
        </is>
      </c>
    </row>
    <row r="10">
      <c r="A10" s="4" t="inlineStr">
        <is>
          <t>Accidental death benefits</t>
        </is>
      </c>
      <c r="B10" s="4" t="inlineStr">
        <is>
          <t xml:space="preserve"> </t>
        </is>
      </c>
    </row>
    <row r="11">
      <c r="A11" s="4" t="inlineStr">
        <is>
          <t>Disability - active lives</t>
        </is>
      </c>
      <c r="B11" s="4" t="inlineStr">
        <is>
          <t xml:space="preserve"> </t>
        </is>
      </c>
    </row>
    <row r="12">
      <c r="A12" s="4" t="inlineStr">
        <is>
          <t>Disability - disabled lives</t>
        </is>
      </c>
      <c r="B12" s="4" t="inlineStr">
        <is>
          <t xml:space="preserve"> </t>
        </is>
      </c>
    </row>
    <row r="13">
      <c r="A13" s="4" t="inlineStr">
        <is>
          <t>Gross reserves before reinsurance</t>
        </is>
      </c>
      <c r="B13" s="6" t="n">
        <v>2649</v>
      </c>
      <c r="C13" s="6" t="n">
        <v>2816</v>
      </c>
    </row>
    <row r="14">
      <c r="A14" s="4" t="inlineStr">
        <is>
          <t>Ceded reinsurance</t>
        </is>
      </c>
      <c r="B14" s="6" t="n">
        <v>2649</v>
      </c>
      <c r="C14" s="6" t="n">
        <v>2816</v>
      </c>
    </row>
    <row r="15">
      <c r="A15" s="4" t="inlineStr">
        <is>
          <t>General Account [Member] | Cash Value [Member]</t>
        </is>
      </c>
    </row>
    <row r="16">
      <c r="A16" s="3" t="inlineStr">
        <is>
          <t>Subject to discretionary withdrawal, surrender values, or policy loans:</t>
        </is>
      </c>
    </row>
    <row r="17">
      <c r="A17" s="4" t="inlineStr">
        <is>
          <t>Term policies with cash value</t>
        </is>
      </c>
      <c r="B17" s="6" t="n">
        <v>38</v>
      </c>
      <c r="C17" s="6" t="n">
        <v>48</v>
      </c>
    </row>
    <row r="18">
      <c r="A18" s="4" t="inlineStr">
        <is>
          <t>Universal life</t>
        </is>
      </c>
      <c r="B18" s="6" t="n">
        <v>2649</v>
      </c>
      <c r="C18" s="6" t="n">
        <v>2816</v>
      </c>
    </row>
    <row r="19">
      <c r="A19" s="4" t="inlineStr">
        <is>
          <t>Other permanent cash value life insurance</t>
        </is>
      </c>
      <c r="B19" s="6" t="n">
        <v>11474</v>
      </c>
      <c r="C19" s="6" t="n">
        <v>11812</v>
      </c>
    </row>
    <row r="20">
      <c r="A20" s="4" t="inlineStr">
        <is>
          <t>Miscellaneous reserves</t>
        </is>
      </c>
      <c r="B20" s="6" t="n">
        <v>36</v>
      </c>
      <c r="C20" s="6" t="n">
        <v>35</v>
      </c>
    </row>
    <row r="21">
      <c r="A21" s="3" t="inlineStr">
        <is>
          <t>Not subject to discretionary withdrawal or no cash values:</t>
        </is>
      </c>
    </row>
    <row r="22">
      <c r="A22" s="4" t="inlineStr">
        <is>
          <t>Gross reserves before reinsurance</t>
        </is>
      </c>
      <c r="B22" s="6" t="n">
        <v>14197</v>
      </c>
      <c r="C22" s="6" t="n">
        <v>14711</v>
      </c>
    </row>
    <row r="23">
      <c r="A23" s="4" t="inlineStr">
        <is>
          <t>Ceded reinsurance</t>
        </is>
      </c>
      <c r="B23" s="6" t="n">
        <v>14197</v>
      </c>
      <c r="C23" s="6" t="n">
        <v>14711</v>
      </c>
    </row>
    <row r="24">
      <c r="A24" s="4" t="inlineStr">
        <is>
          <t>General Account [Member] | Reserve [Member]</t>
        </is>
      </c>
    </row>
    <row r="25">
      <c r="A25" s="3" t="inlineStr">
        <is>
          <t>Subject to discretionary withdrawal, surrender values, or policy loans:</t>
        </is>
      </c>
    </row>
    <row r="26">
      <c r="A26" s="4" t="inlineStr">
        <is>
          <t>Term policies with cash value</t>
        </is>
      </c>
      <c r="B26" s="6" t="n">
        <v>68</v>
      </c>
      <c r="C26" s="6" t="n">
        <v>85</v>
      </c>
    </row>
    <row r="27">
      <c r="A27" s="4" t="inlineStr">
        <is>
          <t>Universal life</t>
        </is>
      </c>
      <c r="B27" s="6" t="n">
        <v>2704</v>
      </c>
      <c r="C27" s="6" t="n">
        <v>2878</v>
      </c>
    </row>
    <row r="28">
      <c r="A28" s="4" t="inlineStr">
        <is>
          <t>Other permanent cash value life insurance</t>
        </is>
      </c>
      <c r="B28" s="6" t="n">
        <v>12353</v>
      </c>
      <c r="C28" s="6" t="n">
        <v>12712</v>
      </c>
    </row>
    <row r="29">
      <c r="A29" s="4" t="inlineStr">
        <is>
          <t>Miscellaneous reserves</t>
        </is>
      </c>
      <c r="B29" s="6" t="n">
        <v>34</v>
      </c>
      <c r="C29" s="6" t="n">
        <v>35</v>
      </c>
    </row>
    <row r="30">
      <c r="A30" s="3" t="inlineStr">
        <is>
          <t>Not subject to discretionary withdrawal or no cash values:</t>
        </is>
      </c>
    </row>
    <row r="31">
      <c r="A31" s="4" t="inlineStr">
        <is>
          <t>Term policies with cash value</t>
        </is>
      </c>
      <c r="B31" s="6" t="n">
        <v>4465</v>
      </c>
      <c r="C31" s="6" t="n">
        <v>4954</v>
      </c>
    </row>
    <row r="32">
      <c r="A32" s="4" t="inlineStr">
        <is>
          <t>Accidental death benefits</t>
        </is>
      </c>
      <c r="B32" s="6" t="n">
        <v>7</v>
      </c>
      <c r="C32" s="6" t="n">
        <v>7</v>
      </c>
    </row>
    <row r="33">
      <c r="A33" s="4" t="inlineStr">
        <is>
          <t>Disability - active lives</t>
        </is>
      </c>
      <c r="B33" s="6" t="n">
        <v>3</v>
      </c>
      <c r="C33" s="6" t="n">
        <v>3</v>
      </c>
    </row>
    <row r="34">
      <c r="A34" s="4" t="inlineStr">
        <is>
          <t>Disability - disabled lives</t>
        </is>
      </c>
      <c r="B34" s="6" t="n">
        <v>113</v>
      </c>
      <c r="C34" s="6" t="n">
        <v>122</v>
      </c>
    </row>
    <row r="35">
      <c r="A35" s="4" t="inlineStr">
        <is>
          <t>Miscellaneous reserves</t>
        </is>
      </c>
      <c r="B35" s="6" t="n">
        <v>64</v>
      </c>
      <c r="C35" s="6" t="n">
        <v>72</v>
      </c>
    </row>
    <row r="36">
      <c r="A36" s="4" t="inlineStr">
        <is>
          <t>Gross reserves before reinsurance</t>
        </is>
      </c>
      <c r="B36" s="6" t="n">
        <v>19811</v>
      </c>
      <c r="C36" s="6" t="n">
        <v>20868</v>
      </c>
    </row>
    <row r="37">
      <c r="A37" s="4" t="inlineStr">
        <is>
          <t>Ceded reinsurance</t>
        </is>
      </c>
      <c r="B37" s="6" t="n">
        <v>19811</v>
      </c>
      <c r="C37" s="6" t="n">
        <v>20868</v>
      </c>
    </row>
    <row r="38">
      <c r="A38" s="4" t="inlineStr">
        <is>
          <t>Separate Account Guaranteed and Non Guaranteed [Member] | Account Value [Member]</t>
        </is>
      </c>
    </row>
    <row r="39">
      <c r="A39" s="3" t="inlineStr">
        <is>
          <t>Subject to discretionary withdrawal, surrender values, or policy loans:</t>
        </is>
      </c>
    </row>
    <row r="40">
      <c r="A40" s="4" t="inlineStr">
        <is>
          <t>Term policies with cash value</t>
        </is>
      </c>
      <c r="B40" s="4" t="inlineStr">
        <is>
          <t xml:space="preserve"> </t>
        </is>
      </c>
      <c r="C40" s="4" t="inlineStr">
        <is>
          <t xml:space="preserve"> </t>
        </is>
      </c>
    </row>
    <row r="41">
      <c r="A41" s="4" t="inlineStr">
        <is>
          <t>Universal life</t>
        </is>
      </c>
      <c r="B41" s="4" t="inlineStr">
        <is>
          <t xml:space="preserve"> </t>
        </is>
      </c>
      <c r="C41" s="4" t="inlineStr">
        <is>
          <t xml:space="preserve"> </t>
        </is>
      </c>
    </row>
    <row r="42">
      <c r="A42" s="4" t="inlineStr">
        <is>
          <t>Other permanent cash value life insurance</t>
        </is>
      </c>
      <c r="B42" s="4" t="inlineStr">
        <is>
          <t xml:space="preserve"> </t>
        </is>
      </c>
      <c r="C42" s="4" t="inlineStr">
        <is>
          <t xml:space="preserve"> </t>
        </is>
      </c>
    </row>
    <row r="43">
      <c r="A43" s="4" t="inlineStr">
        <is>
          <t>Miscellaneous reserves</t>
        </is>
      </c>
      <c r="B43" s="4" t="inlineStr">
        <is>
          <t xml:space="preserve"> </t>
        </is>
      </c>
      <c r="C43" s="4" t="inlineStr">
        <is>
          <t xml:space="preserve"> </t>
        </is>
      </c>
    </row>
    <row r="44">
      <c r="A44" s="3" t="inlineStr">
        <is>
          <t>Not subject to discretionary withdrawal or no cash values:</t>
        </is>
      </c>
    </row>
    <row r="45">
      <c r="A45" s="4" t="inlineStr">
        <is>
          <t>Term policies with cash value</t>
        </is>
      </c>
      <c r="B45" s="4" t="inlineStr">
        <is>
          <t xml:space="preserve"> </t>
        </is>
      </c>
      <c r="C45" s="4" t="inlineStr">
        <is>
          <t xml:space="preserve"> </t>
        </is>
      </c>
    </row>
    <row r="46">
      <c r="A46" s="4" t="inlineStr">
        <is>
          <t>Accidental death benefits</t>
        </is>
      </c>
      <c r="B46" s="4" t="inlineStr">
        <is>
          <t xml:space="preserve"> </t>
        </is>
      </c>
      <c r="C46" s="4" t="inlineStr">
        <is>
          <t xml:space="preserve"> </t>
        </is>
      </c>
    </row>
    <row r="47">
      <c r="A47" s="4" t="inlineStr">
        <is>
          <t>Disability - active lives</t>
        </is>
      </c>
      <c r="B47" s="4" t="inlineStr">
        <is>
          <t xml:space="preserve"> </t>
        </is>
      </c>
      <c r="C47" s="4" t="inlineStr">
        <is>
          <t xml:space="preserve"> </t>
        </is>
      </c>
    </row>
    <row r="48">
      <c r="A48" s="4" t="inlineStr">
        <is>
          <t>Disability - disabled lives</t>
        </is>
      </c>
      <c r="B48" s="4" t="inlineStr">
        <is>
          <t xml:space="preserve"> </t>
        </is>
      </c>
      <c r="C48" s="4" t="inlineStr">
        <is>
          <t xml:space="preserve"> </t>
        </is>
      </c>
    </row>
    <row r="49">
      <c r="A49" s="4" t="inlineStr">
        <is>
          <t>Miscellaneous reserves</t>
        </is>
      </c>
      <c r="B49" s="4" t="inlineStr">
        <is>
          <t xml:space="preserve"> </t>
        </is>
      </c>
      <c r="C49" s="4" t="inlineStr">
        <is>
          <t xml:space="preserve"> </t>
        </is>
      </c>
    </row>
    <row r="50">
      <c r="A50" s="4" t="inlineStr">
        <is>
          <t>Gross reserves before reinsurance</t>
        </is>
      </c>
      <c r="B50" s="4" t="inlineStr">
        <is>
          <t xml:space="preserve"> </t>
        </is>
      </c>
      <c r="C50" s="4" t="inlineStr">
        <is>
          <t xml:space="preserve"> </t>
        </is>
      </c>
    </row>
    <row r="51">
      <c r="A51" s="4" t="inlineStr">
        <is>
          <t>Ceded reinsurance</t>
        </is>
      </c>
      <c r="B51" s="4" t="inlineStr">
        <is>
          <t xml:space="preserve"> </t>
        </is>
      </c>
      <c r="C51" s="4" t="inlineStr">
        <is>
          <t xml:space="preserve"> </t>
        </is>
      </c>
    </row>
    <row r="52">
      <c r="A52" s="4" t="inlineStr">
        <is>
          <t>Separate Account Guaranteed and Non Guaranteed [Member] | Cash Value [Member]</t>
        </is>
      </c>
    </row>
    <row r="53">
      <c r="A53" s="3" t="inlineStr">
        <is>
          <t>Subject to discretionary withdrawal, surrender values, or policy loans:</t>
        </is>
      </c>
    </row>
    <row r="54">
      <c r="A54" s="4" t="inlineStr">
        <is>
          <t>Term policies with cash value</t>
        </is>
      </c>
      <c r="B54" s="4" t="inlineStr">
        <is>
          <t xml:space="preserve"> </t>
        </is>
      </c>
      <c r="C54" s="4" t="inlineStr">
        <is>
          <t xml:space="preserve"> </t>
        </is>
      </c>
    </row>
    <row r="55">
      <c r="A55" s="4" t="inlineStr">
        <is>
          <t>Universal life</t>
        </is>
      </c>
      <c r="B55" s="4" t="inlineStr">
        <is>
          <t xml:space="preserve"> </t>
        </is>
      </c>
      <c r="C55" s="4" t="inlineStr">
        <is>
          <t xml:space="preserve"> </t>
        </is>
      </c>
    </row>
    <row r="56">
      <c r="A56" s="4" t="inlineStr">
        <is>
          <t>Other permanent cash value life insurance</t>
        </is>
      </c>
      <c r="B56" s="4" t="inlineStr">
        <is>
          <t xml:space="preserve"> </t>
        </is>
      </c>
      <c r="C56" s="4" t="inlineStr">
        <is>
          <t xml:space="preserve"> </t>
        </is>
      </c>
    </row>
    <row r="57">
      <c r="A57" s="4" t="inlineStr">
        <is>
          <t>Miscellaneous reserves</t>
        </is>
      </c>
      <c r="B57" s="4" t="inlineStr">
        <is>
          <t xml:space="preserve"> </t>
        </is>
      </c>
      <c r="C57" s="4" t="inlineStr">
        <is>
          <t xml:space="preserve"> </t>
        </is>
      </c>
    </row>
    <row r="58">
      <c r="A58" s="3" t="inlineStr">
        <is>
          <t>Not subject to discretionary withdrawal or no cash values:</t>
        </is>
      </c>
    </row>
    <row r="59">
      <c r="A59" s="4" t="inlineStr">
        <is>
          <t>Term policies with cash value</t>
        </is>
      </c>
      <c r="B59" s="4" t="inlineStr">
        <is>
          <t xml:space="preserve"> </t>
        </is>
      </c>
      <c r="C59" s="4" t="inlineStr">
        <is>
          <t xml:space="preserve"> </t>
        </is>
      </c>
    </row>
    <row r="60">
      <c r="A60" s="4" t="inlineStr">
        <is>
          <t>Accidental death benefits</t>
        </is>
      </c>
      <c r="B60" s="4" t="inlineStr">
        <is>
          <t xml:space="preserve"> </t>
        </is>
      </c>
      <c r="C60" s="4" t="inlineStr">
        <is>
          <t xml:space="preserve"> </t>
        </is>
      </c>
    </row>
    <row r="61">
      <c r="A61" s="4" t="inlineStr">
        <is>
          <t>Disability - active lives</t>
        </is>
      </c>
      <c r="B61" s="4" t="inlineStr">
        <is>
          <t xml:space="preserve"> </t>
        </is>
      </c>
      <c r="C61" s="4" t="inlineStr">
        <is>
          <t xml:space="preserve"> </t>
        </is>
      </c>
    </row>
    <row r="62">
      <c r="A62" s="4" t="inlineStr">
        <is>
          <t>Disability - disabled lives</t>
        </is>
      </c>
      <c r="B62" s="4" t="inlineStr">
        <is>
          <t xml:space="preserve"> </t>
        </is>
      </c>
      <c r="C62" s="4" t="inlineStr">
        <is>
          <t xml:space="preserve"> </t>
        </is>
      </c>
    </row>
    <row r="63">
      <c r="A63" s="4" t="inlineStr">
        <is>
          <t>Miscellaneous reserves</t>
        </is>
      </c>
      <c r="B63" s="4" t="inlineStr">
        <is>
          <t xml:space="preserve"> </t>
        </is>
      </c>
      <c r="C63" s="4" t="inlineStr">
        <is>
          <t xml:space="preserve"> </t>
        </is>
      </c>
    </row>
    <row r="64">
      <c r="A64" s="4" t="inlineStr">
        <is>
          <t>Gross reserves before reinsurance</t>
        </is>
      </c>
      <c r="B64" s="4" t="inlineStr">
        <is>
          <t xml:space="preserve"> </t>
        </is>
      </c>
      <c r="C64" s="4" t="inlineStr">
        <is>
          <t xml:space="preserve"> </t>
        </is>
      </c>
    </row>
    <row r="65">
      <c r="A65" s="4" t="inlineStr">
        <is>
          <t>Ceded reinsurance</t>
        </is>
      </c>
      <c r="B65" s="4" t="inlineStr">
        <is>
          <t xml:space="preserve"> </t>
        </is>
      </c>
      <c r="C65" s="4" t="inlineStr">
        <is>
          <t xml:space="preserve"> </t>
        </is>
      </c>
    </row>
    <row r="66">
      <c r="A66" s="4" t="inlineStr">
        <is>
          <t>Separate Account Guaranteed and Non Guaranteed [Member] | Reserve [Member]</t>
        </is>
      </c>
    </row>
    <row r="67">
      <c r="A67" s="3" t="inlineStr">
        <is>
          <t>Subject to discretionary withdrawal, surrender values, or policy loans:</t>
        </is>
      </c>
    </row>
    <row r="68">
      <c r="A68" s="4" t="inlineStr">
        <is>
          <t>Term policies with cash value</t>
        </is>
      </c>
      <c r="B68" s="4" t="inlineStr">
        <is>
          <t xml:space="preserve"> </t>
        </is>
      </c>
      <c r="C68" s="4" t="inlineStr">
        <is>
          <t xml:space="preserve"> </t>
        </is>
      </c>
    </row>
    <row r="69">
      <c r="A69" s="4" t="inlineStr">
        <is>
          <t>Universal life</t>
        </is>
      </c>
      <c r="B69" s="4" t="inlineStr">
        <is>
          <t xml:space="preserve"> </t>
        </is>
      </c>
      <c r="C69" s="4" t="inlineStr">
        <is>
          <t xml:space="preserve"> </t>
        </is>
      </c>
    </row>
    <row r="70">
      <c r="A70" s="4" t="inlineStr">
        <is>
          <t>Other permanent cash value life insurance</t>
        </is>
      </c>
      <c r="B70" s="4" t="inlineStr">
        <is>
          <t xml:space="preserve"> </t>
        </is>
      </c>
      <c r="C70" s="4" t="inlineStr">
        <is>
          <t xml:space="preserve"> </t>
        </is>
      </c>
    </row>
    <row r="71">
      <c r="A71" s="4" t="inlineStr">
        <is>
          <t>Miscellaneous reserves</t>
        </is>
      </c>
      <c r="B71" s="4" t="inlineStr">
        <is>
          <t xml:space="preserve"> </t>
        </is>
      </c>
      <c r="C71" s="4" t="inlineStr">
        <is>
          <t xml:space="preserve"> </t>
        </is>
      </c>
    </row>
    <row r="72">
      <c r="A72" s="3" t="inlineStr">
        <is>
          <t>Not subject to discretionary withdrawal or no cash values:</t>
        </is>
      </c>
    </row>
    <row r="73">
      <c r="A73" s="4" t="inlineStr">
        <is>
          <t>Term policies with cash value</t>
        </is>
      </c>
      <c r="B73" s="4" t="inlineStr">
        <is>
          <t xml:space="preserve"> </t>
        </is>
      </c>
      <c r="C73" s="4" t="inlineStr">
        <is>
          <t xml:space="preserve"> </t>
        </is>
      </c>
    </row>
    <row r="74">
      <c r="A74" s="4" t="inlineStr">
        <is>
          <t>Accidental death benefits</t>
        </is>
      </c>
      <c r="B74" s="4" t="inlineStr">
        <is>
          <t xml:space="preserve"> </t>
        </is>
      </c>
      <c r="C74" s="4" t="inlineStr">
        <is>
          <t xml:space="preserve"> </t>
        </is>
      </c>
    </row>
    <row r="75">
      <c r="A75" s="4" t="inlineStr">
        <is>
          <t>Disability - active lives</t>
        </is>
      </c>
      <c r="B75" s="4" t="inlineStr">
        <is>
          <t xml:space="preserve"> </t>
        </is>
      </c>
      <c r="C75" s="4" t="inlineStr">
        <is>
          <t xml:space="preserve"> </t>
        </is>
      </c>
    </row>
    <row r="76">
      <c r="A76" s="4" t="inlineStr">
        <is>
          <t>Disability - disabled lives</t>
        </is>
      </c>
      <c r="B76" s="4" t="inlineStr">
        <is>
          <t xml:space="preserve"> </t>
        </is>
      </c>
      <c r="C76" s="4" t="inlineStr">
        <is>
          <t xml:space="preserve"> </t>
        </is>
      </c>
    </row>
    <row r="77">
      <c r="A77" s="4" t="inlineStr">
        <is>
          <t>Miscellaneous reserves</t>
        </is>
      </c>
      <c r="B77" s="4" t="inlineStr">
        <is>
          <t xml:space="preserve"> </t>
        </is>
      </c>
      <c r="C77" s="4" t="inlineStr">
        <is>
          <t xml:space="preserve"> </t>
        </is>
      </c>
    </row>
    <row r="78">
      <c r="A78" s="4" t="inlineStr">
        <is>
          <t>Gross reserves before reinsurance</t>
        </is>
      </c>
      <c r="B78" s="4" t="inlineStr">
        <is>
          <t xml:space="preserve"> </t>
        </is>
      </c>
      <c r="C78" s="4" t="inlineStr">
        <is>
          <t xml:space="preserve"> </t>
        </is>
      </c>
    </row>
    <row r="79">
      <c r="A79" s="4" t="inlineStr">
        <is>
          <t>Ceded reinsurance</t>
        </is>
      </c>
      <c r="B79" s="4" t="inlineStr">
        <is>
          <t xml:space="preserve"> </t>
        </is>
      </c>
      <c r="C7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atutory Financial Data and Dividend Restrictions (Details Narrative) $ in Thousands</t>
        </is>
      </c>
      <c r="B1" s="2" t="inlineStr">
        <is>
          <t>Dec. 31, 2021USD ($)</t>
        </is>
      </c>
    </row>
    <row r="2">
      <c r="A2" s="4" t="inlineStr">
        <is>
          <t>Subsequent Event [Member]</t>
        </is>
      </c>
    </row>
    <row r="3">
      <c r="A3" s="3" t="inlineStr">
        <is>
          <t>Subsequent Event [Line Items]</t>
        </is>
      </c>
    </row>
    <row r="4">
      <c r="A4" s="4" t="inlineStr">
        <is>
          <t>2021 dividends without prior approval</t>
        </is>
      </c>
      <c r="B4" s="5" t="n">
        <v>40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Details Narrative)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Guaranty fund assessments</t>
        </is>
      </c>
      <c r="B4" s="5" t="n">
        <v>132</v>
      </c>
      <c r="C4" s="5" t="n">
        <v>116</v>
      </c>
    </row>
    <row r="5">
      <c r="A5" s="4" t="inlineStr">
        <is>
          <t>Recoveries of assessments from premium taxes</t>
        </is>
      </c>
      <c r="B5"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Unassigned Surplus (Details) - USD ($) $ in Thousands</t>
        </is>
      </c>
      <c r="B1" s="2" t="inlineStr">
        <is>
          <t>Dec. 31, 2020</t>
        </is>
      </c>
      <c r="C1" s="2" t="inlineStr">
        <is>
          <t>Dec. 31, 2019</t>
        </is>
      </c>
    </row>
    <row r="2">
      <c r="A2" s="3" t="inlineStr">
        <is>
          <t>Nonadmitted assets:</t>
        </is>
      </c>
    </row>
    <row r="3">
      <c r="A3" s="4" t="inlineStr">
        <is>
          <t>Net deferred tax asset</t>
        </is>
      </c>
      <c r="B3" s="5" t="n">
        <v>656</v>
      </c>
      <c r="C3" s="4" t="inlineStr">
        <is>
          <t xml:space="preserve"> </t>
        </is>
      </c>
    </row>
    <row r="4">
      <c r="A4" s="4" t="inlineStr">
        <is>
          <t>Prepaid expenses</t>
        </is>
      </c>
      <c r="B4" s="6" t="n">
        <v>491</v>
      </c>
      <c r="C4" s="4" t="inlineStr">
        <is>
          <t xml:space="preserve"> </t>
        </is>
      </c>
    </row>
    <row r="5">
      <c r="A5" s="4" t="inlineStr">
        <is>
          <t>Interest maintenance reserve</t>
        </is>
      </c>
      <c r="B5" s="6" t="n">
        <v>907</v>
      </c>
      <c r="C5" s="6" t="n">
        <v>1029</v>
      </c>
    </row>
    <row r="6">
      <c r="A6" s="4" t="inlineStr">
        <is>
          <t>Other</t>
        </is>
      </c>
      <c r="B6" s="6" t="n">
        <v>574</v>
      </c>
      <c r="C6" s="6" t="n">
        <v>1831</v>
      </c>
    </row>
    <row r="7">
      <c r="A7" s="4" t="inlineStr">
        <is>
          <t>Total nonadmitted assets</t>
        </is>
      </c>
      <c r="B7" s="6" t="n">
        <v>2628</v>
      </c>
      <c r="C7" s="6" t="n">
        <v>2860</v>
      </c>
    </row>
    <row r="8">
      <c r="A8" s="4" t="inlineStr">
        <is>
          <t>Asset valuation reserve</t>
        </is>
      </c>
      <c r="B8" s="4" t="inlineStr">
        <is>
          <t xml:space="preserve"> </t>
        </is>
      </c>
      <c r="C8" s="5" t="n">
        <v>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Basis Statements of Changes in Capital and Surplus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pital and surplus at beginning of year</t>
        </is>
      </c>
      <c r="B4" s="5" t="n">
        <v>39989</v>
      </c>
      <c r="C4" s="5" t="n">
        <v>39447</v>
      </c>
      <c r="D4" s="5" t="n">
        <v>18600</v>
      </c>
    </row>
    <row r="5">
      <c r="A5" s="4" t="inlineStr">
        <is>
          <t>Net income</t>
        </is>
      </c>
      <c r="B5" s="6" t="n">
        <v>197</v>
      </c>
      <c r="C5" s="6" t="n">
        <v>1250</v>
      </c>
      <c r="D5" s="6" t="n">
        <v>419</v>
      </c>
    </row>
    <row r="6">
      <c r="A6" s="4" t="inlineStr">
        <is>
          <t>Change in net deferred income tax</t>
        </is>
      </c>
      <c r="B6" s="6" t="n">
        <v>241</v>
      </c>
      <c r="C6" s="6" t="n">
        <v>209</v>
      </c>
      <c r="D6" s="6" t="n">
        <v>387</v>
      </c>
    </row>
    <row r="7">
      <c r="A7" s="4" t="inlineStr">
        <is>
          <t>Change in nonadmitted assets</t>
        </is>
      </c>
      <c r="B7" s="6" t="n">
        <v>233</v>
      </c>
      <c r="C7" s="6" t="n">
        <v>-897</v>
      </c>
      <c r="D7" s="6" t="n">
        <v>-595</v>
      </c>
    </row>
    <row r="8">
      <c r="A8" s="4" t="inlineStr">
        <is>
          <t>Change in asset valuation reserve</t>
        </is>
      </c>
      <c r="B8" s="6" t="n">
        <v>40</v>
      </c>
      <c r="C8" s="6" t="n">
        <v>-20</v>
      </c>
      <c r="D8" s="6" t="n">
        <v>-17</v>
      </c>
    </row>
    <row r="9">
      <c r="A9" s="4" t="inlineStr">
        <is>
          <t>Paid-in capital</t>
        </is>
      </c>
      <c r="B9" s="6" t="n">
        <v>0</v>
      </c>
      <c r="C9" s="6" t="n">
        <v>0</v>
      </c>
      <c r="D9" s="6" t="n">
        <v>20653</v>
      </c>
    </row>
    <row r="10">
      <c r="A10" s="4" t="inlineStr">
        <is>
          <t>Net additions</t>
        </is>
      </c>
      <c r="B10" s="6" t="n">
        <v>711</v>
      </c>
      <c r="C10" s="6" t="n">
        <v>542</v>
      </c>
      <c r="D10" s="6" t="n">
        <v>20847</v>
      </c>
    </row>
    <row r="11">
      <c r="A11" s="4" t="inlineStr">
        <is>
          <t>Capital and surplus at end of year</t>
        </is>
      </c>
      <c r="B11" s="5" t="n">
        <v>40700</v>
      </c>
      <c r="C11" s="5" t="n">
        <v>39989</v>
      </c>
      <c r="D11" s="5" t="n">
        <v>394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parate Accounts (Details) - USD ($) $ in Thousands</t>
        </is>
      </c>
      <c r="B1" s="2" t="inlineStr">
        <is>
          <t>Dec. 31, 2020</t>
        </is>
      </c>
      <c r="C1" s="2" t="inlineStr">
        <is>
          <t>Dec. 31, 2019</t>
        </is>
      </c>
    </row>
    <row r="2">
      <c r="A2" s="4" t="inlineStr">
        <is>
          <t>Indexed With Guarantees [Member]</t>
        </is>
      </c>
    </row>
    <row r="3">
      <c r="A3" s="3" t="inlineStr">
        <is>
          <t>Reserves with assets held:</t>
        </is>
      </c>
    </row>
    <row r="4">
      <c r="A4" s="4" t="inlineStr">
        <is>
          <t>At fair value</t>
        </is>
      </c>
      <c r="B4" s="4" t="inlineStr">
        <is>
          <t xml:space="preserve"> </t>
        </is>
      </c>
      <c r="C4" s="4" t="inlineStr">
        <is>
          <t xml:space="preserve"> </t>
        </is>
      </c>
    </row>
    <row r="5">
      <c r="A5" s="4" t="inlineStr">
        <is>
          <t>At amortized cost</t>
        </is>
      </c>
      <c r="B5" s="4" t="inlineStr">
        <is>
          <t xml:space="preserve"> </t>
        </is>
      </c>
      <c r="C5" s="4" t="inlineStr">
        <is>
          <t xml:space="preserve"> </t>
        </is>
      </c>
    </row>
    <row r="6">
      <c r="A6" s="4" t="inlineStr">
        <is>
          <t>Total</t>
        </is>
      </c>
      <c r="B6" s="4" t="inlineStr">
        <is>
          <t xml:space="preserve"> </t>
        </is>
      </c>
      <c r="C6" s="4" t="inlineStr">
        <is>
          <t xml:space="preserve"> </t>
        </is>
      </c>
    </row>
    <row r="7">
      <c r="A7" s="3" t="inlineStr">
        <is>
          <t>Reserves with assets subject to discretionary withdrawal:</t>
        </is>
      </c>
    </row>
    <row r="8">
      <c r="A8" s="4" t="inlineStr">
        <is>
          <t>At fair value</t>
        </is>
      </c>
      <c r="B8" s="4" t="inlineStr">
        <is>
          <t xml:space="preserve"> </t>
        </is>
      </c>
      <c r="C8" s="4" t="inlineStr">
        <is>
          <t xml:space="preserve"> </t>
        </is>
      </c>
    </row>
    <row r="9">
      <c r="A9" s="4" t="inlineStr">
        <is>
          <t>With fair value adjustment</t>
        </is>
      </c>
      <c r="B9" s="4" t="inlineStr">
        <is>
          <t xml:space="preserve"> </t>
        </is>
      </c>
      <c r="C9" s="4" t="inlineStr">
        <is>
          <t xml:space="preserve"> </t>
        </is>
      </c>
    </row>
    <row r="10">
      <c r="A10" s="4" t="inlineStr">
        <is>
          <t>Not subject to discretionary withdrawal</t>
        </is>
      </c>
      <c r="B10" s="4" t="inlineStr">
        <is>
          <t xml:space="preserve"> </t>
        </is>
      </c>
      <c r="C10" s="4" t="inlineStr">
        <is>
          <t xml:space="preserve"> </t>
        </is>
      </c>
    </row>
    <row r="11">
      <c r="A11" s="4" t="inlineStr">
        <is>
          <t>Total</t>
        </is>
      </c>
      <c r="B11" s="4" t="inlineStr">
        <is>
          <t xml:space="preserve"> </t>
        </is>
      </c>
      <c r="C11" s="4" t="inlineStr">
        <is>
          <t xml:space="preserve"> </t>
        </is>
      </c>
    </row>
    <row r="12">
      <c r="A12" s="4" t="inlineStr">
        <is>
          <t>Non-Guaranteed [Member]</t>
        </is>
      </c>
    </row>
    <row r="13">
      <c r="A13" s="3" t="inlineStr">
        <is>
          <t>Reserves with assets held:</t>
        </is>
      </c>
    </row>
    <row r="14">
      <c r="A14" s="4" t="inlineStr">
        <is>
          <t>At fair value</t>
        </is>
      </c>
      <c r="B14" s="6" t="n">
        <v>220969</v>
      </c>
      <c r="C14" s="6" t="n">
        <v>161987</v>
      </c>
    </row>
    <row r="15">
      <c r="A15" s="4" t="inlineStr">
        <is>
          <t>At amortized cost</t>
        </is>
      </c>
      <c r="B15" s="4" t="inlineStr">
        <is>
          <t xml:space="preserve"> </t>
        </is>
      </c>
      <c r="C15" s="4" t="inlineStr">
        <is>
          <t xml:space="preserve"> </t>
        </is>
      </c>
    </row>
    <row r="16">
      <c r="A16" s="4" t="inlineStr">
        <is>
          <t>Total</t>
        </is>
      </c>
      <c r="B16" s="6" t="n">
        <v>220969</v>
      </c>
      <c r="C16" s="6" t="n">
        <v>161987</v>
      </c>
    </row>
    <row r="17">
      <c r="A17" s="3" t="inlineStr">
        <is>
          <t>Reserves with assets subject to discretionary withdrawal:</t>
        </is>
      </c>
    </row>
    <row r="18">
      <c r="A18" s="4" t="inlineStr">
        <is>
          <t>At fair value</t>
        </is>
      </c>
      <c r="B18" s="6" t="n">
        <v>220969</v>
      </c>
      <c r="C18" s="6" t="n">
        <v>161987</v>
      </c>
    </row>
    <row r="19">
      <c r="A19" s="4" t="inlineStr">
        <is>
          <t>With fair value adjustment</t>
        </is>
      </c>
      <c r="B19" s="4" t="inlineStr">
        <is>
          <t xml:space="preserve"> </t>
        </is>
      </c>
      <c r="C19" s="4" t="inlineStr">
        <is>
          <t xml:space="preserve"> </t>
        </is>
      </c>
    </row>
    <row r="20">
      <c r="A20" s="4" t="inlineStr">
        <is>
          <t>Not subject to discretionary withdrawal</t>
        </is>
      </c>
      <c r="B20" s="4" t="inlineStr">
        <is>
          <t xml:space="preserve"> </t>
        </is>
      </c>
      <c r="C20" s="4" t="inlineStr">
        <is>
          <t xml:space="preserve"> </t>
        </is>
      </c>
    </row>
    <row r="21">
      <c r="A21" s="4" t="inlineStr">
        <is>
          <t>Total</t>
        </is>
      </c>
      <c r="B21" s="5" t="n">
        <v>220969</v>
      </c>
      <c r="C21" s="5" t="n">
        <v>1619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Details 1) - USD ($) $ in Thousands</t>
        </is>
      </c>
      <c r="B1" s="2" t="inlineStr">
        <is>
          <t>Dec. 31, 2020</t>
        </is>
      </c>
      <c r="C1" s="2" t="inlineStr">
        <is>
          <t>Dec. 31, 2019</t>
        </is>
      </c>
    </row>
    <row r="2">
      <c r="A2" s="4" t="inlineStr">
        <is>
          <t>Indexed With Guarantees [Member]</t>
        </is>
      </c>
    </row>
    <row r="3">
      <c r="A3" s="4" t="inlineStr">
        <is>
          <t>Non-guaranteed premiums, considerations and deposits received for separate account policies</t>
        </is>
      </c>
      <c r="B3" s="4" t="inlineStr">
        <is>
          <t xml:space="preserve"> </t>
        </is>
      </c>
      <c r="C3" s="4" t="inlineStr">
        <is>
          <t xml:space="preserve"> </t>
        </is>
      </c>
    </row>
    <row r="4">
      <c r="A4" s="4" t="inlineStr">
        <is>
          <t>Total</t>
        </is>
      </c>
      <c r="B4" s="4" t="inlineStr">
        <is>
          <t xml:space="preserve"> </t>
        </is>
      </c>
      <c r="C4" s="4" t="inlineStr">
        <is>
          <t xml:space="preserve"> </t>
        </is>
      </c>
    </row>
    <row r="5">
      <c r="A5" s="4" t="inlineStr">
        <is>
          <t>Non-Guaranteed [Member]</t>
        </is>
      </c>
    </row>
    <row r="6">
      <c r="A6" s="4" t="inlineStr">
        <is>
          <t>Non-guaranteed premiums, considerations and deposits received for separate account policies</t>
        </is>
      </c>
      <c r="B6" s="6" t="n">
        <v>220969</v>
      </c>
      <c r="C6" s="6" t="n">
        <v>161987</v>
      </c>
    </row>
    <row r="7">
      <c r="A7" s="4" t="inlineStr">
        <is>
          <t>Total</t>
        </is>
      </c>
      <c r="B7" s="5" t="n">
        <v>220969</v>
      </c>
      <c r="C7" s="5" t="n">
        <v>1619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parate Accounts (Details 2) - USD ($) $ in Thousands</t>
        </is>
      </c>
      <c r="B1" s="2" t="inlineStr">
        <is>
          <t>12 Months Ended</t>
        </is>
      </c>
    </row>
    <row r="2">
      <c r="B2" s="2" t="inlineStr">
        <is>
          <t>Dec. 31, 2020</t>
        </is>
      </c>
      <c r="C2" s="2" t="inlineStr">
        <is>
          <t>Dec. 31, 2019</t>
        </is>
      </c>
    </row>
    <row r="3">
      <c r="A3" s="4" t="inlineStr">
        <is>
          <t>Indexed With Guarantees [Member]</t>
        </is>
      </c>
    </row>
    <row r="4">
      <c r="A4" s="4" t="inlineStr">
        <is>
          <t>Transfers to separate accounts</t>
        </is>
      </c>
      <c r="B4" s="4" t="inlineStr">
        <is>
          <t xml:space="preserve"> </t>
        </is>
      </c>
      <c r="C4" s="4" t="inlineStr">
        <is>
          <t xml:space="preserve"> </t>
        </is>
      </c>
    </row>
    <row r="5">
      <c r="A5" s="4" t="inlineStr">
        <is>
          <t>Transfers from separate accounts</t>
        </is>
      </c>
      <c r="B5" s="4" t="inlineStr">
        <is>
          <t xml:space="preserve"> </t>
        </is>
      </c>
      <c r="C5" s="4" t="inlineStr">
        <is>
          <t xml:space="preserve"> </t>
        </is>
      </c>
    </row>
    <row r="6">
      <c r="A6" s="4" t="inlineStr">
        <is>
          <t>Valuation adjustment</t>
        </is>
      </c>
      <c r="B6" s="4" t="inlineStr">
        <is>
          <t xml:space="preserve"> </t>
        </is>
      </c>
      <c r="C6" s="4" t="inlineStr">
        <is>
          <t xml:space="preserve"> </t>
        </is>
      </c>
    </row>
    <row r="7">
      <c r="A7" s="4" t="inlineStr">
        <is>
          <t>Net transfers to separate accounts</t>
        </is>
      </c>
      <c r="B7" s="4" t="inlineStr">
        <is>
          <t xml:space="preserve"> </t>
        </is>
      </c>
      <c r="C7" s="4" t="inlineStr">
        <is>
          <t xml:space="preserve"> </t>
        </is>
      </c>
    </row>
    <row r="8">
      <c r="A8" s="4" t="inlineStr">
        <is>
          <t>Non-Guaranteed [Member]</t>
        </is>
      </c>
    </row>
    <row r="9">
      <c r="A9" s="4" t="inlineStr">
        <is>
          <t>Transfers to separate accounts</t>
        </is>
      </c>
      <c r="B9" s="6" t="n">
        <v>1170261</v>
      </c>
      <c r="C9" s="6" t="n">
        <v>990809</v>
      </c>
    </row>
    <row r="10">
      <c r="A10" s="4" t="inlineStr">
        <is>
          <t>Transfers from separate accounts</t>
        </is>
      </c>
      <c r="B10" s="6" t="n">
        <v>-1141308</v>
      </c>
      <c r="C10" s="6" t="n">
        <v>-952622</v>
      </c>
    </row>
    <row r="11">
      <c r="A11" s="4" t="inlineStr">
        <is>
          <t>Valuation adjustment</t>
        </is>
      </c>
      <c r="B11" s="6" t="n">
        <v>2955</v>
      </c>
      <c r="C11" s="6" t="n">
        <v>2131</v>
      </c>
    </row>
    <row r="12">
      <c r="A12" s="4" t="inlineStr">
        <is>
          <t>Net transfers to separate accounts</t>
        </is>
      </c>
      <c r="B12" s="5" t="n">
        <v>31908</v>
      </c>
      <c r="C12" s="5" t="n">
        <v>403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Cash from operating activities</t>
        </is>
      </c>
    </row>
    <row r="4">
      <c r="A4" s="4" t="inlineStr">
        <is>
          <t>Premiums and other considerations</t>
        </is>
      </c>
      <c r="B4" s="5" t="n">
        <v>-7537</v>
      </c>
      <c r="C4" s="5" t="n">
        <v>7522</v>
      </c>
      <c r="D4" s="5" t="n">
        <v>-8605</v>
      </c>
    </row>
    <row r="5">
      <c r="A5" s="4" t="inlineStr">
        <is>
          <t>Net investment income received</t>
        </is>
      </c>
      <c r="B5" s="6" t="n">
        <v>1191</v>
      </c>
      <c r="C5" s="6" t="n">
        <v>1568</v>
      </c>
      <c r="D5" s="6" t="n">
        <v>790</v>
      </c>
    </row>
    <row r="6">
      <c r="A6" s="4" t="inlineStr">
        <is>
          <t>Reinsurance commissions</t>
        </is>
      </c>
      <c r="B6" s="6" t="n">
        <v>103297</v>
      </c>
      <c r="C6" s="6" t="n">
        <v>85813</v>
      </c>
      <c r="D6" s="6" t="n">
        <v>71157</v>
      </c>
    </row>
    <row r="7">
      <c r="A7" s="4" t="inlineStr">
        <is>
          <t>Other income</t>
        </is>
      </c>
      <c r="B7" s="6" t="n">
        <v>25668</v>
      </c>
      <c r="C7" s="6" t="n">
        <v>36446</v>
      </c>
      <c r="D7" s="6" t="n">
        <v>52391</v>
      </c>
    </row>
    <row r="8">
      <c r="A8" s="4" t="inlineStr">
        <is>
          <t>Policy and contract benefits and dividends paid</t>
        </is>
      </c>
      <c r="B8" s="6" t="n">
        <v>187</v>
      </c>
      <c r="C8" s="6" t="n">
        <v>-44</v>
      </c>
      <c r="D8" s="6" t="n">
        <v>-363</v>
      </c>
    </row>
    <row r="9">
      <c r="A9" s="4" t="inlineStr">
        <is>
          <t>Operating expenses paid</t>
        </is>
      </c>
      <c r="B9" s="6" t="n">
        <v>-94087</v>
      </c>
      <c r="C9" s="6" t="n">
        <v>-83030</v>
      </c>
      <c r="D9" s="6" t="n">
        <v>-64178</v>
      </c>
    </row>
    <row r="10">
      <c r="A10" s="4" t="inlineStr">
        <is>
          <t>Federal income taxes paid</t>
        </is>
      </c>
      <c r="B10" s="6" t="n">
        <v>-141</v>
      </c>
      <c r="C10" s="6" t="n">
        <v>-568</v>
      </c>
      <c r="D10" s="6" t="n">
        <v>-497</v>
      </c>
    </row>
    <row r="11">
      <c r="A11" s="4" t="inlineStr">
        <is>
          <t>Net transfers (to) separate accounts</t>
        </is>
      </c>
      <c r="B11" s="6" t="n">
        <v>-34175</v>
      </c>
      <c r="C11" s="6" t="n">
        <v>-42734</v>
      </c>
      <c r="D11" s="6" t="n">
        <v>-42947</v>
      </c>
    </row>
    <row r="12">
      <c r="A12" s="4" t="inlineStr">
        <is>
          <t>Net cash provided by (used in) operating activities</t>
        </is>
      </c>
      <c r="B12" s="6" t="n">
        <v>-5597</v>
      </c>
      <c r="C12" s="6" t="n">
        <v>4973</v>
      </c>
      <c r="D12" s="6" t="n">
        <v>7748</v>
      </c>
    </row>
    <row r="13">
      <c r="A13" s="3" t="inlineStr">
        <is>
          <t>Cash from investing activities</t>
        </is>
      </c>
    </row>
    <row r="14">
      <c r="A14" s="4" t="inlineStr">
        <is>
          <t>Proceeds from investments sold, matured or repaid Bonds and notes</t>
        </is>
      </c>
      <c r="B14" s="6" t="n">
        <v>11864</v>
      </c>
      <c r="C14" s="6" t="n">
        <v>428</v>
      </c>
      <c r="D14" s="6" t="n">
        <v>1268</v>
      </c>
    </row>
    <row r="15">
      <c r="A15" s="4" t="inlineStr">
        <is>
          <t>Total investment proceeds</t>
        </is>
      </c>
      <c r="B15" s="6" t="n">
        <v>11864</v>
      </c>
      <c r="C15" s="6" t="n">
        <v>428</v>
      </c>
      <c r="D15" s="6" t="n">
        <v>1268</v>
      </c>
    </row>
    <row r="16">
      <c r="A16" s="3" t="inlineStr">
        <is>
          <t>Cost of investments acquired</t>
        </is>
      </c>
    </row>
    <row r="17">
      <c r="A17" s="4" t="inlineStr">
        <is>
          <t>Bonds and notes</t>
        </is>
      </c>
      <c r="B17" s="6" t="n">
        <v>7951</v>
      </c>
      <c r="C17" s="6" t="n">
        <v>4994</v>
      </c>
      <c r="D17" s="6" t="n">
        <v>0</v>
      </c>
    </row>
    <row r="18">
      <c r="A18" s="4" t="inlineStr">
        <is>
          <t>Total investments acquired</t>
        </is>
      </c>
      <c r="B18" s="6" t="n">
        <v>7951</v>
      </c>
      <c r="C18" s="6" t="n">
        <v>4994</v>
      </c>
      <c r="D18" s="6" t="n">
        <v>0</v>
      </c>
    </row>
    <row r="19">
      <c r="A19" s="4" t="inlineStr">
        <is>
          <t>Net cash provided by (used in) investing activities</t>
        </is>
      </c>
      <c r="B19" s="6" t="n">
        <v>3913</v>
      </c>
      <c r="C19" s="6" t="n">
        <v>-4566</v>
      </c>
      <c r="D19" s="6" t="n">
        <v>1268</v>
      </c>
    </row>
    <row r="20">
      <c r="A20" s="3" t="inlineStr">
        <is>
          <t>Cash from financing and miscellaneous activities</t>
        </is>
      </c>
    </row>
    <row r="21">
      <c r="A21" s="4" t="inlineStr">
        <is>
          <t>Net deposits (withdrawals) on deposit-type contracts</t>
        </is>
      </c>
      <c r="B21" s="6" t="n">
        <v>-26</v>
      </c>
      <c r="C21" s="6" t="n">
        <v>-12</v>
      </c>
      <c r="D21" s="6" t="n">
        <v>-7</v>
      </c>
    </row>
    <row r="22">
      <c r="A22" s="4" t="inlineStr">
        <is>
          <t>Other cash provided (used)</t>
        </is>
      </c>
      <c r="B22" s="6" t="n">
        <v>-917</v>
      </c>
      <c r="C22" s="6" t="n">
        <v>3730</v>
      </c>
      <c r="D22" s="6" t="n">
        <v>-2536</v>
      </c>
    </row>
    <row r="23">
      <c r="A23" s="4" t="inlineStr">
        <is>
          <t>Net cash provided by (used in) financing and miscellaneous activities</t>
        </is>
      </c>
      <c r="B23" s="6" t="n">
        <v>-943</v>
      </c>
      <c r="C23" s="6" t="n">
        <v>3718</v>
      </c>
      <c r="D23" s="6" t="n">
        <v>-2543</v>
      </c>
    </row>
    <row r="24">
      <c r="A24" s="4" t="inlineStr">
        <is>
          <t>Net change in cash and cash equivalents</t>
        </is>
      </c>
      <c r="B24" s="6" t="n">
        <v>-2627</v>
      </c>
      <c r="C24" s="6" t="n">
        <v>4125</v>
      </c>
      <c r="D24" s="6" t="n">
        <v>6473</v>
      </c>
    </row>
    <row r="25">
      <c r="A25" s="4" t="inlineStr">
        <is>
          <t>Cash and cash equivalents at the beginning of the year</t>
        </is>
      </c>
      <c r="B25" s="6" t="n">
        <v>29037</v>
      </c>
      <c r="C25" s="6" t="n">
        <v>24912</v>
      </c>
      <c r="D25" s="6" t="n">
        <v>18439</v>
      </c>
    </row>
    <row r="26">
      <c r="A26" s="4" t="inlineStr">
        <is>
          <t>Cash and cash equivalents at the end of the year</t>
        </is>
      </c>
      <c r="B26" s="6" t="n">
        <v>26410</v>
      </c>
      <c r="C26" s="6" t="n">
        <v>29037</v>
      </c>
      <c r="D26" s="6" t="n">
        <v>24912</v>
      </c>
    </row>
    <row r="27">
      <c r="A27" s="3" t="inlineStr">
        <is>
          <t>Supplemental disclosure of non-cash transactions</t>
        </is>
      </c>
    </row>
    <row r="28">
      <c r="A28" s="4" t="inlineStr">
        <is>
          <t>Capital contribution of securities from parent</t>
        </is>
      </c>
      <c r="B28" s="5" t="n">
        <v>0</v>
      </c>
      <c r="C28" s="5" t="n">
        <v>0</v>
      </c>
      <c r="D28" s="5" t="n">
        <v>2065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ote
1: Nature of Business MEMBERS
Life Insurance Company (“MEMBERS Life” or the “Company” or “MLIC”) is a stock life and health
insurance company organized under the laws of Iowa and a wholly-owned subsidiary of CUNA Mutual Investment Corporation (“CMIC”).
CMIC is organized under the laws of Wisconsin and is a wholly-owned subsidiary of CMFG Life Insurance Company (“CMFG Life”),
an Iowa life insurance company. CMFG Life and its affiliated companies primarily sell insurance and other products to credit unions
and their members. The Company’s ultimate parent is CUNA Mutual Holding Company (“CMHC”), a mutual insurance
holding company organized under the laws of Iowa. The Company began selling a single premium deferred index annuity contracts
in 2013, a flexible premium deferred variable and index linked annuity contracts in 2016, and a single premium deferred modified
guaranteed index annuity in 2019. All products are sold to consumers, including credit union members, through the face-to-face
distribution channel. The Company has reinsurance agreements with CMFG Life under which it cedes 100% of its business to CMFG
Life. See Note 7, Reinsurance, for information on the Company’s reinsurance agreements. Prior to 2013, the Company did not
actively market new business; it primarily serviced existing blocks of individual and group life policies. The
Company is authorized to sell life, health and annuity policies in all states in the U.S. and the District of Columbia, except
New York. The following table identifies states with premiums greater than 5% of total direct premium and states with deposits
on annuity contracts greater than 5% of total deposits:
Deposits
on
Direct
Premium Annuity
Contracts
2020 2019 2018 2020 2019 2018
0
Michigan 61 % 60 % 62 % 5 % 6 % 7 %
Texas 24 25 24 6 5 *
California 5 5 5 5 * *
Pennsylvania * * * 7 7 8
Wisconsin * * * 6 6 5
North Carolina * * * 5 * *
Florida * * * 5 5 6
Indiana * * * 5 * 5
Iowa * * * * 5 6 *Less
than 5% No
other state represents more than 5% of the Company’s premiums or deposits for any year in the three years ended December
31, 2020. The
accompanying statutory basis financial statements reflect various transactions and balances with the Company’s affiliates.
See Note 6 for a description of the more significant transactions. While the Company believes that these transactions were at
reasonable terms, the results of operations of the Company may have differed had these transactions been consummated with unrelated
parties. In
March 2020, the World Health Organization declared the outbreak of a novel coronavirus disease (“COVID-19”) as a pandemic,
which continues to spread throughout the U.S. COVID-19 is having an unprecedented impact on the U.S economy as federal, state,
and local governments react to this public health crisis. The
impacts of the current COVID-19 pandemic are broad reaching, and the impacts on the Company’s financial statements to date
have not been estimated. Due to the COVID-19 outbreak, there is uncertainty surrounding the potential impact on the Company’s
future financial position, results of operations and related cash flows. Continued impacts of the pandemic could materially adversely
affect the Company’s near-term and long-term premium revenues, policyholder benefits, earnings, liquidity, and cash flows.
These potential impacts will largely depend on future developments that cannot be accurately predicted, including the duration
and severity of the pandemic, government actions, and the length of time until the economy recov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statutory basis financial statements have been prepared in conformity with accounting practices prescribed or permitted
by the Iowa Department of Commerce, Insurance Division (“Insurance Department”), which differ in some respects from
accounting principles generally accepted in the United States of America (“GAAP”). Prescribed
statutory accounting practices are practices incorporated directly or by reference in state laws, regulations and general administrative
rules and are applicable to all insurance enterprises domiciled in a particular state. The Insurance Department has identified
the Accounting Practices and Procedures Manual (“APPM”), as promulgated by the National Association of Insurance Commissioners
(“NAIC”), as a source of prescribed statutory accounting practices for insurers domiciled in Iowa. Permitted statutory
accounting practices encompass all accounting practices not prescribed by the NAIC and are approved by the insurance department
of the insurer’s state of domicile. The Company does not utilize any permitted practices. GAAP/Statutory
Accounting Differences The
following summary identifies the significant differences between the accounting practices prescribed or permitted by the Insurance
Department and GAAP: “Nonadmitted
assets” (principally a portion of deferred taxes, the interest maintenance reserve and items not allocated) are excluded
from the statutory basis statements of admitted assets, liabilities and capital and surplus through a direct charge to unassigned
surplus. Under GAAP, nonadmitted assets are presented in the balance sheet, net of any valuation allowance. Investments
in bonds and notes are generally carried at amortized cost, while under GAAP, they are carried at either amortized cost or fair
value based on their classification according to the Company’s ability and intent to hold or trade the securities. For
statutory accounting, after an other-than-temporary impairment of bonds, other than loan-backed securities, is recorded, the fair
value of the other-than-temporarily impaired bond becomes its new cost basis. For GAAP, an impairment is based on the net present
value of expected cash flows if the Company intends to hold the security until it has recovered, and an impairment is recorded
as a valuation allowance. Policy
reserves, which are 100% ceded to CMFG Life, are established based on mortality and interest assumptions prescribed or permitted
by state statutes, without consideration for withdrawals, which may differ from reserves established for GAAP using assumptions
with respect to mortality, interest, expense, and withdrawals that are based on company experience and expectations. Under
both GAAP and statutory accounting, deferred federal income taxes are provided for unrealized capital gains or losses on investments
and the temporary differences between the reporting and tax bases of assets and liabilities; however, there are limits as to the
amount of deferred tax assets that may be reported as admitted assets under statutory accounting. Further, the change in deferred
taxes is recognized as an adjustment to unassigned surplus under statutory accounting. For GAAP, changes in deferred taxes related
to revenue and expense items are recorded in the statements of operations and comprehensive income. A federal income tax provision
is required on a current basis only for the statutory basis statements of operations. The
asset valuation reserve (“AVR”), a statutory only reserve established by formula for the purpose of stabilizing the
surplus of the Company against fluctuations in the fair value of certain invested assets, is recorded as a liability by a direct
charge to unassigned surplus for statutory reporting. Such a reserve is not recorded under GAAP. For statutory reporting, the
interest maintenance reserve (“IMR”) defers recognition of interest rate-related gains and losses resulting from the
disposal of investment securities and amortizes them into income over the remaining contractual maturities of those securities;
under GAAP, such gains and losses are recognized in income immediately. Amounts
due from reinsurers for their share of ceded reserves are netted against the reserves rather than shown as assets as under GAAP. Deposits,
surrenders, and benefits on certain annuities, including those recorded in the separate accounts, are recorded in the statutory
basis statements of operations, while such deposits and benefits are credited or charged directly to the policyholder account
balances under GAAP. As a result, under GAAP, revenues on these types of contracts are composed of contract charges and fees,
which are recognized when assessed against the account balance. Under GAAP, amounts collected are credited directly to policyholder
account balances, and the benefits and claims on these contracts that are charged to expense only include benefits incurred in
the period in excess of related policyholder account balances. Single
premium deferred index annuities, single premium deferred modified guaranteed index annuities and flexible premium variable and
index linked deferred annuities are reported as a separate account product for statutory reporting. For GAAP, only the variable
annuity component of the flexible premium variable and index linked deferred annuity is reported as a separate account product,
with the other related assets and liabilities reported in the general account because criteria for separate account reporting
are not met. The criteria are that funds must be invested at the direction of the contract holder and investment results must
be passed through to the contract holder. Comprehensive
income and its components are not presented in the statutory basis financial statements, whereas under GAAP, comprehensive income
is presented and changes in comprehensive income are reflected in accumulated other comprehensive income, a component of stockholder’s
equity. The
statutory basis statements of cash flows are presented in the required statutory format. Under GAAP, the indirect method for the
statements of cash flows requires a reconciliation of net income to net cash provided by operating activities. Use
of Estimates The
preparation of the statutory basis financial statements requires management to make estimates and assumptions that affect the
reported amounts of assets and liabilities and disclosure of contingent assets and liabilities as of the date of the statutory
basis financial statements and the reported amounts of revenues and expenses during the reporting period. Actual results could
differ from those estimates and, in some cases, the difference could be material. Investment valuations, policy reserve valuations,
determination of other-than-temporary impairments (“OTTI”), deferred tax asset valuation reserves and reinsurance
balances are most affected by the use of estimates and assumptions. Investments
Investments
are valued as prescribed by the NAIC. Bonds
and notes: Net
investment income: Net
realized capital (losses): Net
unrealized capital gains Cash
and Cash Equivalents Cash
includes unrestricted deposits in financial institutions. Cash equivalents include money market mutual funds and investments with
maturities at the date of purchase of 90 days or less and are reported at carrying value, which approximates amortized cost. Money
market mutual funds are valued based on the closing price as of December 31. Income
Tax Deferred
income taxes are recognized, subject to an admissibility test for deferred tax assets, and represent the future tax consequences
attributable to differences between the statutory basis financial statement carrying amount of assets and liabilities and their
respective tax bases. Gross deferred tax assets are reduced by a statutory valuation allowance if it is more likely than not that
some portion or all of the deferred tax assets will not be realized. See Note 5 for the components of the admissibility test used
to calculate the admitted deferred tax assets. Recorded deferred tax amounts are adjusted to reflect changes in income tax rates
and other tax law provisions as they are enacted. The net change in deferred taxes is recorded directly to unassigned surplus. The
Company is subject to tax-related audits. The Company accounts for any federal and foreign tax contingent liabilities in accordance
with Statement of Statutory Accounting Principles (“SSAP”) No. 5R, Liabilities, Contingencies and Impairments of Assets
as modified by SSAP No. 101, Income Taxes, and any state and other tax contingent liabilities in accordance with SSAP No. 5R. The
Coronavirus Aid, Relief, and Economic Security Act (“CARES Act”) was enacted by the U.S. federal government on March
27, 2020. The income tax provisions of the CARES Act did not have a material impact on the Company’s statutory basis
financial statements. Reinsurance Reinsurance
premiums, claims and benefits, commission expense reimbursements, and reserves related to reinsured business ceded are accounted
for on a basis consistent with the accounting for the underlying direct policies issued and the terms of the reinsurance contracts.
Premiums and benefits ceded to other companies have been reported as reductions of premium income and benefits in the accompanying
statutory basis statements of operations. Policy and claim reserves are reported net of unbilled reinsurance recoverables. The
Company has evaluated its reinsurance contracts and determined that all significant contracts transfer the underlying economic
risk of loss. Since CMFG Life is the only reinsurer, there is no concern of default on reinsurance receivable balances. Separate
Accounts The
Company issues single premium deferred index annuities, single premium deferred modified guaranteed index annuities and flexible
premium variable and index linked deferred annuities, the assets and liabilities of which are legally segregated and reflected
in the accompanying statutory basis statements of admitted assets, liabilities and capital and surplus as assets and liabilities
of the separate accounts. All separate account assets and liabilities are ceded to CMFG Life on a coinsurance basis except the
variable annuity of the flexible premium variable and index linked deferred annuities that are ceded on a modified coinsurance
basis and the related assets and liabilities are retained in the Company’s separate account. Separate
account assets for the variable annuity component of the flexible premium variable and index linked deferred and single premium
deferred modified guaranteed index annuity are stated at fair value. Separate account liabilities are accounted for in a manner
similar to other policy reserves. Separate account premium deposits, benefit expenses and contract fee income for investment management
and policy administration are reflected by the Company in the accompanying statutory basis statements of operations. The
variable annuity contract holders of the flexible premium variable and index linked deferred and the single premium deferred modified
guaranteed index annuity are able to invest in investment funds managed for their benefit. All of the flexible premium variable
separate account assets are invested in unit investment trusts that are registered with the Securities and Exchange Commission
as of December 31, 2020 and 2019, respectively. CMFG
Life, on behalf of MLIC, invests the single premium deferred index annuity, single premium deferred modified guaranteed index
annuity and flexible premium deferred variable premiums for the benefit of the contract holder. The single premium deferred index,
single premium deferred modified guaranteed index and flexible premium variable and index linked deferred annuities have two risk
control accounts, referred to as the Secure and Growth Accounts; the Secure Account has a yearly credited interest rate floor
of 0% and the yearly Growth Account floor is -10%. The Secure and Growth Accounts both have credited interest rate caps that vary
with issuance. Interest is credited at the end of each contract year during the selected index term based on the allocation between
risk control accounts and the performance of an external index during that contract year. At the end of the initial index term
only the Secure Account will be available as an option to the policyholder. Policy
and Contract Claim Reserves Liabilities
established for unpaid benefits for life insurance contracts represent the estimated amounts required to cover the ultimate cost
of settling reported and incurred but unreported losses. These estimates are adjusted in the aggregate for ultimate loss expectations
based on historical experience patterns and current economic trends. Any change in the probable ultimate liabilities, which might
arise from new information emerging, is reflected in the statutory basis statements of operations in the period the change is
determined to be necessary. Such adjustments could be material. The
policy and contract claim reserves are 100% ceded to CMFG Life. Policy
Reserves Life
insurance reserves The
Company waives deduction of deferred fractional premiums upon death of the insured and returns the portion of the final premium
beyond the date of death. Surrender values are not promised in excess of legally computed reserves. Extra
premiums are charged for substandard lives, plus the gross premium for a rated age. Mean reserves are determined by computing
the regular mean reserve for the plan at the rated age and holding, plus one-half of the extra premium charge for the year. Tabular
interest, tabular less actual reserves released, tabular cost and tabular interest on funds not involving life contingencies have
all been determined by formulas prescribed by the Insurance Department. Individual
annuity reserves: The
policy reserves are 100% ceded to CMFG Life. Liability
for Deposit-Type Contracts The
Company recognizes a liability for policyholder deposits that are not subject to policyholder mortality or longevity risk at the
stated account value. The account value equals the sum of the original deposit plus accumulated interest, less any withdrawals
and expense charges. Such deposits primarily represent annuity contracts without life contingencies. Statutory
Valuation Reserves The
IMR is maintained for the purpose of stabilizing the surplus of the Company against gains and losses on sales of investments that
are primarily attributable to changing interest rates. The interest rate-related gains and losses are deferred and amortized into
income over the remaining lives of the securities sold. If the IMR is calculated to be a net asset, it is nonadmitted. The
AVR is a formulaic reserve for fluctuations in the values of invested assets, primarily bonds and notes. Changes in the AVR are
charged or credited directly to unassigned surplus. Other
Liabilities The
Company issues the single premium deferred index annuity contracts, single premium deferred modified guaranteed index annuity
contracts and flexible premium deferred variable and index linked annuity contracts on the 10th and 25th of each month. The Company
recognizes a liability on contracts for which it has received cash, but has not issued a contract. Other liabilities primarily
consist of these customer funds pending completion of the policy issuance process. The customer funds are released from other
liabilities when the policy application is completed. Recently
Adopted Accounting Standards The
Company adopted revised statutory principles-based based reserve valuation standards effective January 1, 2020. For life insurance,
the amendments affect new business only and therefore had no impact on existing policy reserves. Further, the Company does not
currently issue new life insurance business which would be impacted by the new valuation standards. For the flexible premium deferred
variable and index linked annuities and single premium deferred modified guaranteed index annuity, there was an immaterial impact
from adoption on the direct reserves, which are 100% ceded to CMFG Lif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1:56:27Z</dcterms:created>
  <dcterms:modified xmlns:dcterms="http://purl.org/dc/terms/" xmlns:xsi="http://www.w3.org/2001/XMLSchema-instance" xsi:type="dcterms:W3CDTF">2021-04-13T11:56:27Z</dcterms:modified>
</cp:coreProperties>
</file>